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HAN" sheetId="5" r:id="rId5"/>
    <s:sheet name="CONSOLIDATED STATEMENTS OF CASH" sheetId="6" r:id="rId6"/>
    <s:sheet name="ORGANIZATION AND OPERATIONS" sheetId="7" r:id="rId7"/>
    <s:sheet name="GOING CONCERN" sheetId="8" r:id="rId8"/>
    <s:sheet name="SUMMARY OF SIGNIFICANT ACCOUNTI" sheetId="9" r:id="rId9"/>
    <s:sheet name="INVENTORY" sheetId="10" r:id="rId10"/>
    <s:sheet name="PROPERTY AND EQUIPMENT" sheetId="11" r:id="rId11"/>
    <s:sheet name="INCOME (LOSS) PER COMMON SHARE" sheetId="12" r:id="rId12"/>
    <s:sheet name="DUE TO OFFICERS_STOCKHOLDERS" sheetId="13" r:id="rId13"/>
    <s:sheet name="SECURED CONVERTIBLE NOTES PAYAB" sheetId="14" r:id="rId14"/>
    <s:sheet name="Derivative Liabilities" sheetId="15" r:id="rId15"/>
    <s:sheet name="CAPITAL STOCK" sheetId="16" r:id="rId16"/>
    <s:sheet name="CONCENTRATIONS" sheetId="17" r:id="rId17"/>
    <s:sheet name="RECONCILIATION OF NET SALES" sheetId="18" r:id="rId18"/>
    <s:sheet name="RELATED PARTY TRANSACTIONS" sheetId="19" r:id="rId19"/>
    <s:sheet name="2013 EQUITY INCENTIVE PLAN" sheetId="20" r:id="rId20"/>
    <s:sheet name="COMMITMENTS" sheetId="21" r:id="rId21"/>
    <s:sheet name="SUBSEQUENT EVENTS" sheetId="22" r:id="rId22"/>
    <s:sheet name="SUMMARY OF SIGNIFICANT ACCOUN23" sheetId="23" r:id="rId23"/>
    <s:sheet name="INVENTORY (Tables)" sheetId="24" r:id="rId24"/>
    <s:sheet name="PROPERTY AND EQUIPMENTt (Tables" sheetId="25" r:id="rId25"/>
    <s:sheet name="INCOME (LOSS) PER COMMON SHARE " sheetId="26" r:id="rId26"/>
    <s:sheet name="SECURED CONVERTIBLE NOTES PAY27" sheetId="27" r:id="rId27"/>
    <s:sheet name="Derivative Liabilities (Tables)" sheetId="28" r:id="rId28"/>
    <s:sheet name="CAPITAL STOCK (Tables)" sheetId="29" r:id="rId29"/>
    <s:sheet name="RECONCILIATION OF NET SALES (Ta" sheetId="30" r:id="rId30"/>
    <s:sheet name="GOING CONCERN (Details Narrativ" sheetId="31" r:id="rId31"/>
    <s:sheet name="SUMMARY OF SIGNIFICANT ACCOUN32" sheetId="32" r:id="rId32"/>
    <s:sheet name="INVENTORY (Details)" sheetId="33" r:id="rId33"/>
    <s:sheet name="PROPERTY AND EQUIPMENT (Details" sheetId="34" r:id="rId34"/>
    <s:sheet name="PROPERTY AND EQUIPMENT (Detai35" sheetId="35" r:id="rId35"/>
    <s:sheet name="INCOME (LOSS) PER COMMON SHAR36" sheetId="36" r:id="rId36"/>
    <s:sheet name="DUE TO OFFICERS_STOCKHOLDERS (D" sheetId="37" r:id="rId37"/>
    <s:sheet name="SECURED CONVERTIBLE NOTES PAY38" sheetId="38" r:id="rId38"/>
    <s:sheet name="SECURED CONVERTIBLE NOTES PAY39" sheetId="39" r:id="rId39"/>
    <s:sheet name="SECURED CONVERTIBLE NOTES PAY40" sheetId="40" r:id="rId40"/>
    <s:sheet name="Derivative Liabilities (Details" sheetId="41" r:id="rId41"/>
    <s:sheet name="Derivative Liabilities (Detai42" sheetId="42" r:id="rId42"/>
    <s:sheet name="Derivative Liabilities (Detai43" sheetId="43" r:id="rId43"/>
    <s:sheet name="CAPITAL STOCK (Details)" sheetId="44" r:id="rId44"/>
    <s:sheet name="CONCENTRATIONS (Details Narrati" sheetId="45" r:id="rId45"/>
    <s:sheet name="RECONCILIATION OF NET SALES (De" sheetId="46" r:id="rId46"/>
    <s:sheet name="RELATED PARTY TRANSACTIONS (Det" sheetId="47" r:id="rId47"/>
    <s:sheet name="COMMITMENTS (Details Narrative)" sheetId="48" r:id="rId48"/>
  </s:sheets>
  <s:definedNames/>
  <s:calcPr calcId="124519" calcMode="auto" fullCalcOnLoad="1"/>
</s:workbook>
</file>

<file path=xl/sharedStrings.xml><?xml version="1.0" encoding="utf-8"?>
<sst xmlns="http://schemas.openxmlformats.org/spreadsheetml/2006/main" uniqueCount="375">
  <si>
    <t>Document and Entity Information - shares</t>
  </si>
  <si>
    <t>3 Months Ended</t>
  </si>
  <si>
    <t>Mar. 31, 2016</t>
  </si>
  <si>
    <t>May. 12, 2016</t>
  </si>
  <si>
    <t>Document And Entity Information</t>
  </si>
  <si>
    <t>Entity Registrant Name</t>
  </si>
  <si>
    <t>Be Active Holding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Trading Symbol</t>
  </si>
  <si>
    <t>JALA</t>
  </si>
  <si>
    <t>CONSOLIDATED BALANCE SHEETS (Unaudited) - USD ($)</t>
  </si>
  <si>
    <t>Dec. 31, 2015</t>
  </si>
  <si>
    <t>Current assets</t>
  </si>
  <si>
    <t>Cash and cash equivalents</t>
  </si>
  <si>
    <t>Inventory</t>
  </si>
  <si>
    <t>Prepaid expenses and other current assets</t>
  </si>
  <si>
    <t>Total current assets</t>
  </si>
  <si>
    <t>Property and equipment, net</t>
  </si>
  <si>
    <t>Security deposit</t>
  </si>
  <si>
    <t>Total assets</t>
  </si>
  <si>
    <t>Current liabilities</t>
  </si>
  <si>
    <t>Accounts payable</t>
  </si>
  <si>
    <t>Accrued expenses and taxes</t>
  </si>
  <si>
    <t>Secured convertible notes payable (net of $334,371 and $756,837 discounts and debt issuance costs)</t>
  </si>
  <si>
    <t>Due to officers/stockholders</t>
  </si>
  <si>
    <t>Total current liabilities</t>
  </si>
  <si>
    <t>Deferred rent</t>
  </si>
  <si>
    <t>Derivative liability</t>
  </si>
  <si>
    <t>Total liabilities</t>
  </si>
  <si>
    <t>Stockholders' deficit</t>
  </si>
  <si>
    <t>Preferred stock, par value $0.0001 per share, 150,000,000 shares authorized. Issued and outstanding as of March 31, 2016 and December 31, 2015</t>
  </si>
  <si>
    <t>Common stock, par value $0.0001, per share, 3,000,000,000 shares authorized; 2,583,680 and 1,740,247 shares issued at March 31, 2016 and December 31, 2015</t>
  </si>
  <si>
    <t>Additional paid-in capital</t>
  </si>
  <si>
    <t>Accumulated deficit</t>
  </si>
  <si>
    <t>Treasury stock at cost; 4 shares</t>
  </si>
  <si>
    <t>Total stockholders' deficit</t>
  </si>
  <si>
    <t>Total liabilities and stockholders' deficit</t>
  </si>
  <si>
    <t>Preferred Series A Stock</t>
  </si>
  <si>
    <t>Preferred Series C Stock</t>
  </si>
  <si>
    <t>Preferred Series D Stock</t>
  </si>
  <si>
    <t xml:space="preserve"> </t>
  </si>
  <si>
    <t>CONSOLIDATED BALANCE SHEETS (Unaudited) (Parenthetical) - USD ($)</t>
  </si>
  <si>
    <t>Secured Convertible notes payable</t>
  </si>
  <si>
    <t>Preferred stock, par value per share</t>
  </si>
  <si>
    <t>Preferred stock, shares authorized</t>
  </si>
  <si>
    <t>Common stock, par value per share</t>
  </si>
  <si>
    <t>Common stock, shares authorized</t>
  </si>
  <si>
    <t>Common stock, shares issued</t>
  </si>
  <si>
    <t>Treasury stock</t>
  </si>
  <si>
    <t>Preferred stock, shares issued</t>
  </si>
  <si>
    <t>Preferred stock, shares outstanding</t>
  </si>
  <si>
    <t>CONSOLIDATED STATEMENTS OF OPERATIONS (Unaudited) - USD ($)</t>
  </si>
  <si>
    <t>Mar. 31, 2015</t>
  </si>
  <si>
    <t>Income Statement [Abstract]</t>
  </si>
  <si>
    <t>Net Sales</t>
  </si>
  <si>
    <t>Cost of Goods</t>
  </si>
  <si>
    <t>Gross Loss</t>
  </si>
  <si>
    <t>Operating Expenses</t>
  </si>
  <si>
    <t>Selling expenses</t>
  </si>
  <si>
    <t>General and administrative</t>
  </si>
  <si>
    <t>(Decrease) in fair value of derivative liability</t>
  </si>
  <si>
    <t>Gain on settlement of secured convertible notes payable</t>
  </si>
  <si>
    <t>Depreciation and amortization expense</t>
  </si>
  <si>
    <t>Total operating expenses</t>
  </si>
  <si>
    <t>Loss from operations before other income (expenses)</t>
  </si>
  <si>
    <t>Other Income (Expenses)</t>
  </si>
  <si>
    <t>Forgiveness of debt income</t>
  </si>
  <si>
    <t>Amortization of deferred financing costs and debt discount</t>
  </si>
  <si>
    <t>Interest (expense) income, net</t>
  </si>
  <si>
    <t>Total other income (expenses)</t>
  </si>
  <si>
    <t>Net Loss</t>
  </si>
  <si>
    <t>Gain on extinguishment of Series B preferred stock</t>
  </si>
  <si>
    <t>Net (loss) income attributable to common stockholders</t>
  </si>
  <si>
    <t>Net (loss) income per common share: Basic</t>
  </si>
  <si>
    <t>Net (loss) income per common share: Diluted</t>
  </si>
  <si>
    <t>Weighted Average Shares Outstanding</t>
  </si>
  <si>
    <t>Basic</t>
  </si>
  <si>
    <t>Diluted</t>
  </si>
  <si>
    <t>CONSOLIDATED STATEMENTS OF CHANGES IN STOCKHOLDERS' DEFICIT (Unaudited) - 3 months ended Mar. 31, 2016 - USD ($)</t>
  </si>
  <si>
    <t>Common Stock</t>
  </si>
  <si>
    <t>Additional Paid-In Capital</t>
  </si>
  <si>
    <t>Accumulated Deficit</t>
  </si>
  <si>
    <t>Treasury Stock</t>
  </si>
  <si>
    <t>Total</t>
  </si>
  <si>
    <t>Beginning Balance, Amount at Dec. 31, 2015</t>
  </si>
  <si>
    <t>Beginning Balance, Shares at Dec. 31, 2015</t>
  </si>
  <si>
    <t>Shares issued for anti-dilution protection, Amount</t>
  </si>
  <si>
    <t>Shares issued for anti-dilution protection, Shares</t>
  </si>
  <si>
    <t>Shares issued on converted notes, Amount</t>
  </si>
  <si>
    <t>Shares issued on converted notes, Shares</t>
  </si>
  <si>
    <t>Net (Loss)</t>
  </si>
  <si>
    <t>Ending Balance,Amount at Mar. 31, 2016</t>
  </si>
  <si>
    <t>Ending Balance, Shares at Mar. 31, 2016</t>
  </si>
  <si>
    <t>CONSOLIDATED STATEMENTS OF CASH FLOWS (Unaudited) - USD ($)</t>
  </si>
  <si>
    <t>Cash flows from operating activities</t>
  </si>
  <si>
    <t>Net loss</t>
  </si>
  <si>
    <t>Adjustments to reconcile net loss to net cash (used in) operating activities:</t>
  </si>
  <si>
    <t>Depreciation and amortization</t>
  </si>
  <si>
    <t>Changes in assets and liabilities:</t>
  </si>
  <si>
    <t>Decrease in escrow account</t>
  </si>
  <si>
    <t>Decrease in accounts receivable</t>
  </si>
  <si>
    <t>Decrease in inventory</t>
  </si>
  <si>
    <t>(Increase) in prepaid expenses and other current assets</t>
  </si>
  <si>
    <t>(Decrease) increase in deferred rent</t>
  </si>
  <si>
    <t>(Increase) in accounts payable and accrued expenses</t>
  </si>
  <si>
    <t>Net cash (used in) operating activities</t>
  </si>
  <si>
    <t>Cash flows from financing activities</t>
  </si>
  <si>
    <t>(Decrease) in due to officers/stockholders</t>
  </si>
  <si>
    <t>Net cash (used in) financing activities</t>
  </si>
  <si>
    <t>Net (decrease) in cash and cash equivalents</t>
  </si>
  <si>
    <t>Cash and cash equivalents, beginning of year</t>
  </si>
  <si>
    <t>Cash and cash equivalents, end of year</t>
  </si>
  <si>
    <t>Supplemental cash flow disclosures:</t>
  </si>
  <si>
    <t>Interest paid</t>
  </si>
  <si>
    <t>State minimum taxes and franchise fees paid</t>
  </si>
  <si>
    <t>Conversion of notes payable</t>
  </si>
  <si>
    <t>ORGANIZATION AND OPERATIONS</t>
  </si>
  <si>
    <t>Limited Liability Company or Limited Partnership, Business Organization and Operations [Abstract]</t>
  </si>
  <si>
    <t>Business Operations On January 9, 2013,
the Company, Be Active Acquisition Corp., the Companys newly formed, wholly-owned Delaware subsidiary (Acquisition
Sub) and Be Active Brands, Inc. (Brands), an entity incorporated in Delaware on March 10, 2009 and based in
New York, entered into an Agreement of Merger and Plan of Reorganization (the Merger Agreement). Upon closing of
the transaction under the Merger Agreement (the Merger), Acquisition Sub merged with and into Brands, with Brands
as the surviving corporation, and became a wholly-owned subsidiary of the Company. The Merger was accounted
for as a reverse-merger and recapitalization with Brands as the acquirer for financial reporting purposes and the Company as the
acquired company. Consequently, the assets and liabilities and the operations reflected in the historical financial
statements prior to the Merger are those of Brands and are recorded at the historical cost basis of Brands and the consolidated
financial statements after completion of the Merger include the assets and liabilities of the Company and Brands, and the historical
operations of the Company and Brands from the closing date of the Merger. The Company sells frozen
yogurt and fudge bars to retailers with stores in New York, New Jersey, Connecticut, Massachusetts, Rhode Island and Vermont. The
Company intends to expand its regional growth to a national level and global presence in sales of premium quality low-fat, low
calorie, low-carbohydrate, vitamin and probiotic enriched frozen yogurt and products under the brand name Jala.</t>
  </si>
  <si>
    <t>GOING CONCERN</t>
  </si>
  <si>
    <t>Organization, Consolidation and Presentation of Financial Statements [Abstract]</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revenues sufficient to cover its operating costs and allow it to continue as a going concern. The
Company has incurred significant net losses since inception and at March 31, 2016, has an accumulated deficit of ($19,423,999)
and stockholders deficit of ($3,192,473). The ability of the Company to continue as a going concern is dependent on the
Company obtaining adequate capital to fund operating expen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through sales of its products in combination with equity and/or debt financing. As indicated
in Note 8, the Company obtained approximately $425,000, $250,000 and $500,000 of gross proceeds from the debt offerings
on December 31, 2014, September 21, 2015 and December 31, 2015, respectively, and currently has limited working capital necessary
for sales and production, accordingly there can be no assurance that the Company can continue as a going concern. The accompanying financial
statements do not include any adjustments that might be necessary if the Company is unable to continue as a going concern.</t>
  </si>
  <si>
    <t>SUMMARY OF SIGNIFICANT ACCOUNTING POLICIES</t>
  </si>
  <si>
    <t>Accounting Policies [Abstract]</t>
  </si>
  <si>
    <t>Basis of Presentation
and Principles of Consolidation The accompanying unaudited financial statements and related notes have been prepared in accordance with United States generally
accepted accounting principles ("GAAP") and with the applicable rules and regulations of the Securities and Exchange Commission
regarding interim financial reporting. Accordingly, they do not include all of the information and footnotes required by GAAP
for complete financial statements presentation. In the opinion of management, all adjustments (consisting of normal recurring
accruals) considered necessary to present fairly the financial position, results of operations and cash flows for interim
financial statements have been included. This Form 10-Q should be read in conjunction with the Company's Annual Report on
Form 10-K for the year ended December 31, 2015. Interim results are not necessarily indicative of the results for the fiscal
year ending December 31, 2016. The financial statements
reflect a 1 per 1,000 reverse stock split of all outstanding common and preferred stock, which was effective immediately prior
to the completion of the December 2015 Securities Purchase Agreement (see Note 8). All share and per share data reported
and disclosed in the accompanying financial statements have been retroactively adjusted to give effect to the reverse stock split.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revenues and expenses during the reporting period. Accordingly, actual
results could differ from those estimates. Some of the more significant estimates required to be made by management include the
fair value of derivatives and other stockholders' equity based transactions. Reclassification Certain items in the
2015 financials have been reclassified to conform to the 2016 presentation. Financial Instruments The Company considers
the carrying amounts of financial instruments, including cash, accounts receivable, accounts payable, and accrued expenses to approximate
their fair values because of their relatively short maturities. The fair value of convertible notes payable approximate
their face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Unadjusted quoted prices in active markets that
are accessible at measurement date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nd less observable from objective sources. The Companys
derivative liabilities (see Note 9) are valued at each reporting period using level 3 inputs. Cash and Cash Equivalents The Company considers
all highly liquid investments purchased with original maturities of three months or less to be cash equivalents. The Company maintains
cash balances at one financial institution. The Company has not experienced any losses in such accounts. Federal
legislation provides for FDIC insurance of up to $250,000. Accounts Receivable Accounts receivable
consist of amounts due from customers. The Company records an allowance for doubtful receivables, if necessary, to allow for any
amounts which may be unrecoverable. The allowance is based upon an analysis of the Companys prior collection
experience, customer creditworthiness and current economic trends. Account balances are written off against the allowance after
all means of collection have been exhausted and the potential for recovery is considered remote. As of March 31, 2016 and December
31, 2015, no allowance for doubtful accounts was required. Inventory Inventory consists
primarily of packaging, raw materials and finished goods held for distribution. Inventory is stated at the lower of
cost (first-in, first-out) or market. In evaluating whether inventory is stated at the lower of cost or market, management
considers such factors as the amount of inventory on hand and the distribution channel, the estimated time to sell such inventory,
remaining shelf life and the current expected market conditions. Adjustments to reduce inventory to its net realizable
value are charged to cost of goods sold. Shipping and Handling
Costs The Company classifies
shipping and handling costs as part of selling expense. Shipping and handling costs were $0 and $3,230 for the three
months ended March 31, 2016 and 2015, respectively. Debt Issue Cost Property and Equipment Property and equipment
are recorded at cost and depreciated over their estimated useful lives using the straight-line method. Maintenance and repairs
are charged to operating expenses as they are incurred. Improvements and betterments, which extend the lives of the assets, are
capitalized. The cost and accumulated depreciation of assets retired or otherwise disposed of are removed from the appropriate
accounts and any profit or loss on the sale or disposition of such assets is credited or charged to income. Derivative Liabilities The Companys
derivative liabilities are related to the ratchet reset provisions of the Companys warrants and convertible debt. Such
ratchet reset provisions prohibit the Company from concluding that the warrants are indexed to their own stock, and thus derivative
accounting is appropriate. For derivative instruments that are accounted for as liabilities, the derivative instrument
is initially recorded at its fair market value and is then re-valued at each reporting date, with changes in fair value recognized
in operations for each reporting period. The Company uses the Black-Scholes Option-Pricing Model to value the derivative
instruments of its outstanding stock warrants at inception and subsequent valuation dates and in accordance with Accounting
Standards Codification (ASC) 815, and a binomial valuation model in connection with its convertible debt. Revenue Recognition Revenue is recognized,
net of discounts, rebates, promotional adjustments, price adjustments, slotting fees and estimated returns, upon transfer of title
and risk to the customer which occurs at shipping (F.O.B. terms). Upon shipment, the Company has no further performance obligations. Share-Based Compensation The Company recognizes
compensation expense for all share-based payment awards made to employees, directors and others based on the estimated fair values
on the date of the grant, as subsequently adjusted for certain contingently issuable shares. Common stock equivalents
are valued using the Black-Scholes Option-Pricing Model using the known or equivalent market value of common stock on the date
of valuation, an expected dividend yield of zero, the remaining period or maturity date of the common stock equivalent and the
expected volatility of common stock. Income Taxes The Company provides
for income taxes under ASC 740  Income Taxes The Companys
policy is to classify income tax assessments, if any, for interest in interest expense and for penalties in general and administrative
expenses. As of March 31, 2016,
management has evaluated and concluded that there are no significant uncertain tax positions requiring recognition in the Company's
consolidated financial statements. The Companys
income tax returns since 2012 are subject to examination by the tax authorities. Advertising Costs Advertising costs are
expensed as incurred. Total advertising was $853 and $0 for the three months ended March 31, 2016 and 2015, respectively. Recent Accounting
Pronounc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The new standard is effective
for annual reporting periods beginning after December 15, 2018, including interim periods within that reporting period, with early
application permitted. The new standard is to be applied using a modified retrospective approach. The Company is in the process
of evaluating the impact of the new pronouncement on its consolidated financial statements. In May 2014, the Financial
Accounting Standards Board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standard will be effective for fiscal years and interim periods within those years beginning after December
15, 2017. Accordingly, the Company will adopt this standard in the first quarter of fiscal year 2018. The Company is currently
evaluating the impact this guidance will have on the consolidated financial statements. 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beginning after December 15, 2016, with early adoption
permitted. The Company does not expect it to have a material effect on the Company's consolidated financial condition, results
of operations, and cash flows. In April 2015, the
FASB issued ASU No. 2015-03, Simplifying the Presentation of Debt Issuance Costs Presentation and Subsequent Measurement of Debt Issuance Costs Associated with Line-of-Credit
Arrangements All other accounting
standards that have been issued or proposed by the FASB that do not require adoption until a future date are not expected to have
a material impact on the consolidated financial statements upon adoption.</t>
  </si>
  <si>
    <t>INVENTORY</t>
  </si>
  <si>
    <t>Inventory, Net [Abstract]</t>
  </si>
  <si>
    <t xml:space="preserve">Inventory consists
of the following:
March 31, 2016
December 31, 2015
Materials $ 20,253 $ 20,253
Finished product 54,871 59,889
Total $ 75,124 $ 80,142 </t>
  </si>
  <si>
    <t>PROPERTY AND EQUIPMENT</t>
  </si>
  <si>
    <t>Property, Plant and Equipment [Abstract]</t>
  </si>
  <si>
    <t>Property and equipment
consists of the following:
March 31, 2016
December 31, 2015
Furniture and Fixtures $ 6,138 $ 6,138
Website 18,000 18,000
Less: Accumulated depreciation (11,565 ) (9,928 )
Balance $ 12,573 $ 14,210 Depreciation and amortization
expense for the three months ended March 31, 2016 and 2015 were $1,637 and $1,671, respectively.</t>
  </si>
  <si>
    <t>INCOME (LOSS) PER COMMON SHARE</t>
  </si>
  <si>
    <t>Income (Loss) from Operations before Extraordinary Items, Per Basic and Diluted Share [Abstract]</t>
  </si>
  <si>
    <t xml:space="preserve">Basic income (loss)
per share is computed by dividing the net income or loss attributable to the common stockholders by the weighted average number
of shares of common stock outstanding during the period. Fully diluted income (loss) per share is computed similar to basic income
(loss) per share except that the denominator for fully diluted income per share is increased to include the number of additional
common shares that would have been outstanding if the potential common shares had been issued in order to present their dilutive
effect unless the effect of such potential shares would be antidilutive. Potential common shares consist of incremental common
shares issuable upon the exercise of warrants, convertible preferred shares and convertible notes payable. In addition, in computing
net income (loss) per share on a fully diluted basis, the Company adjusts for the interest expense on convertible debt as if the
debt had been converted for all periods presented. As of March 31, 2016
and 2015, the number of potential dilutive common shares is comprised of the following:
2016 2015
Common share equivalents of Series A Convertible Preferred Stock 11,664 11,664
Common share equivalents of Series C Convertible Preferred Stock 2,000,000 20,000
Common share equivalents of Series D Convertible Preferred Stock 3,000 1,000
Convertible Promissory Notes Payable 3,991,667 74,167
Due Diligence Payable - 64,000
Warrants 5,039 -
Shares issuable under ratchet provisions 693,001 -
Total 6,704,371 170,831 </t>
  </si>
  <si>
    <t>DUE TO OFFICERS/STOCKHOLDERS</t>
  </si>
  <si>
    <t>Due to Related Parties [Abstract]</t>
  </si>
  <si>
    <t>On February 25, 2015,
one stockholder agreed to release the Company from its $25,555 loan obligation to him which was recorded as forgiveness of debt
income for the quarter ended March 31, 2015. During the quarter ended March 31,2016, the Company repaid approximately$110,000 of
advances received in 2015.</t>
  </si>
  <si>
    <t>SECURED CONVERTIBLE NOTES PAYABLE</t>
  </si>
  <si>
    <t>Convertible Notes Payable [Abstract]</t>
  </si>
  <si>
    <t>On December 31, 2014,
the Company entered into a Securities Purchase Agreement (2014 Agreement) with certain accredited investors to sell
to the Purchasers an aggregate of up to $500,000 of principal amount of notes due December 31, 2015 representing the Purchasers
subscription amount. The 2014 Agreement defines certain covenants and provides for a purchase price reset for a period
of three years, unless the securities have been assigned, whereby should the Company issue or sell any shares of common stock or
any common stock equivalents at a price less than the Purchasers conversion price per share, the Company will be required
to issue additional shares of common stock to the Purchasers for no additional consideration resulting in a share dilution adjustment,
as defined. The 2014 Agreement also provides a Most Favored Nations Provision whereby if the Company issues or sells any common
stock at terms more favorable within three years, then the Company will be required to amend the 2014 Agreement to provide such
favorable terms to the Purchasers. The Company paid $33,000 in legal and escrow agent fees, a placement agency fee of $20,000 in
the form of a note payable, substantially similar to the Purchasers notes and issued 64,000, shares of its common stock
valued at $640,000 and $20,000 as due diligence fees, all of which have been recorded as debt issuance costs on the accompanying
consolidated financial statements and is being charged to operations over the twelve months ended December 31, 2015. The
Company recorded amortization expense of $0 and $178,250 on the debt issuance costs during the three months ended March 31, 2016
and 2015, respectively. At December 31, 2015 the maturity date of the notes were extended to December 31, 2016. Under the 2014 Agreement, the Company sold
an aggregate of $425,000 in Secured Convertible Notes (Notes) and issued an additional $20,000 Note for placement
fees. The Company fulfilled its obligations as defined by certain equity requirements; therefore, the Notes will
be convertible into shares of the Companys common stock. Under certain conditions defined in the
agreement, the Company has the option to convert the Notes into shares of the Company's common stock. Since
the equity obligations were met during 2015 the Notes accrued interest at 10% per annum through June 30, 2015. The
original conversion price on the Note was $6.00, and has subsequently reduced to $0.30 at December 31, 2015. During the first quarter
of 2016, the Company issued 175,000 shares of its common stock in connection with the conversion of $52,500 of Notes. In
accordance with the accounting for debt extinguishment, the difference between the $52,500 carrying value of the Notes, plus the
associated embedded derivative liability of $54,306 and the $68,000 fair value of 175,000 shares of common stock issued, resulting
in a net gain of approximately $39,000. Each Holder of the
Notes has been granted a security interest in assets of the Company in accordance with a Security Agreement. The Security
Agreement provides the Collateral Agent a security interest in all goods, machinery, equipment, contract rights and intangibles
in the event of a default under the Agreement. In connection with
this 2014 Agreement, and under the anti-dilution provisions of the February 2014 private placement, on December 31, 2014, the
Company issued an aggregate of 160,093 shares of common stock and 13,333 warrants to purchase common shares at $6.00 per share
to existing stockholders holding securities purchased in that offering. This reflects the post-split adjustment to shares issued
and price per share. The fair value of the 13,333 warrants issued in 2014 were valued at $122,807 using the Black-Scholes
Pricing model and was reflected as a change in the derivative liability in the 2014 statement of operations. In addition, the pricing
of this 2014 Agreement triggered the pricing reset provision in the 3,333 warrants issued in the February 14, 2014 private placement. Such
triggering resulted in the exercise price of the previously issued warrants resetting to $6.00 from $30.00 at December 31, 2014. The
exercise price was further reduced to $0.30 as a result of additional financing in 2015. At March 31, 2016, using the Black-Scholes
Pricing Model, the Company re-valued the remaining February 2014 warrants at $1,151 a decrease in fair value of $440 from December
31, 2015 and a decrease in fair value of $569,849 since inception. At March 31, 2016,
the 13,333 ratchet warrants granted at December 31, 2014 were re-valued using the Black-Scholes Pricing Model at $4,890, a decrease
in fair value of $1,743 from December 31, 2015. The significant assumptions
utilized by the Company in the valuation of these warrants at March 31, 2016 and December 31, 2015 were as follows:
2016 2015
Market Price: $ 0.43 $ 0.55
Exercise Price: $ 0.30 $ 0.30
Volatility: 138 % 149 %
Dividend Yield: zero zero
Term in years: 2.88 and 3.75 3.1 and 4.0
Risk Free Rate of Return: 1.21 % 1.76 % The outstanding warrants
for 26,884 common shares at December 31, 2015, held by the January and April 2013 private placement investors do not have a cashless
exercise and were not affected by the reset provision. During January 2016, 3,903 warrants expired. The
Company re-valued the remaining warrants at March 31, 2016 using the Black-Scholes Pricing Model at $0: there was no change in
fair value of $0 at December 31, 2015. The significant assumptions
utilized by the Company in the valuation of these warrants at March 31, 2016 and December 31, 2015 were as follows:
2016 2015
Market Price: $ 0.43 $ 0.55
Exercise Price: $ 30.00 $ 30.00
Volatility: 138 % 149 %
Dividend Yield: zero zero
Term in years: &lt;1 &lt;1
Risk Free Rate of Return: 0.87 % 1.31 % On September 21, 2015,
the Company entered into a Securities Purchase Agreement (Sept 2015 Agreement) with certain accredited
investors to sell to the Purchasers an aggregate of up to $250,000 of principal amount of notes due September 30, 2016, representing
the Purchasers subscription amount. The new offering is substantially the same terms and conditions as the December
2014 Notes. In connection with the new offering, the Company issued allonges to the December 2014 Notes increasing the
principal amount of the Notes ("Allonges") pursuant to the terms of the new offering with such Allonges having a maturity
date of September 30, 2016 and a conversion price equal to $1.00 per share (subject to further reduction), at September 21, 2015. The
conversion price was reduced to $0.30 at December 31, 2015 as a result of a subsequent financing. The Sept 2015 Agreement
defines certain covenants and provides for a purchase price reset for a period of three years, unless the securities have been
assigned, whereby should the Company issue or sell any shares of common stock or any common stock equivalents at a price less than
the Purchasers conversion price per share, the Company will be required to issue additional shares of common stock to the
Purchasers for no additional consideration resulting in a share dilution adjustment, as defined. The Sept 2015 Agreement also provides
a Most Favored Nations Provision whereby if the Company issues or sells any common stock at terms more favorable Under the Sept 2015
Agreement, the Company sold an aggregate of $250,000 in Secured Convertible Notes and issued an additional $25,000 Note for placement
fees. Once the Company has fulfilled its obligations as defined by certain equity requirements, the Notes will be convertible
into shares of the Companys common stock at the option of the Company. Until the equity obligations are met,
the Notes bear interest at 10%, per annum. Interest will be earned at a rate of 10% for the twelve months ending September
30, 2016 or to the date of conversion, whichever is earlier. The conversion price for the Note and accrued interest was equal to
$1.00 per share at September 21, 2015 subject to adjustments as stock dividends and stock splits, as defined. At December 31, 2015,
the conversion price was reduced to $0.30. Each Holder of the
Notes has been granted a security interest in assets of the Company in accordance with a Security Agreement. The Security
Agreement provides the Collateral Agent a security interest in all goods, machinery, equipment, contract rights and intangibles
in the event of a default under the Agreement. On December 31, 2015,
the Company entered into a Securities Purchase Agreement (Dec 2015 Agreement) with certain accredited investors to
sell to the Purchasers an aggregate of up to $500,000 of principal amount of notes due December 31 2016, representing the Purchasers
subscription amount. The new offering is substantially the same terms and conditions as the December 2014 Notes. The Dec 2015 Agreement
defines certain covenants and provides for a purchase price reset for a period of three years, unless the securities have been
assigned, whereby should the Company issue or sell any shares of common stock or any common stock equivalents at a price less than
the Purchasers conversion price per share, the Company will be required to issue additional shares of common stock to the
Purchasers for no additional consideration resulting in a share dilution adjustment, as defined. The Dec 2015 Agreement also provides
a Most Favored Nations Provision whereby if the Company issues or sells any common stock at terms more favorable Under the Dec 2015
Agreement, the Company sold an aggregate of $500,000 in Secured Convertible Notes (Notes) and issued an additional
$50,000 Note for placement fees. Once the Company has fulfilled its obligations as defined by certain equity requirements,
the Notes will be convertible into shares of the Companys common stock at the option of the Company. Until the
equity obligations are met, the Notes bear interest at 10%, per annum. Interest will be earned at a rate of 10% for
the twelve months ending December 31, 2016 or to the date of conversion, whichever is earlier. The conversion price for the Note
and accrued interest is equal to $0.30 per share, subject to adjustments as stock dividends and stock splits, as defined. Each Holder of the Notes has been granted
a security interest in assets of the Company in accordance with a Security Agreement. The Security Agreement
provides the Collateral Agent a security interest in all goods, machinery, equipment, contract rights and intangibles in the
event of a default under the Agreement. A summary of the convertible
notes at March 31, 2016 are as follows:
Face Amount Unamortized Discount Debt Issuance Cost Carrying Value
December 31, 2015 $ 1,270,000 $ (660,712 ) $ (96,125 ) $ 513,163
2016 Amortization - 396,091 26,375 422,466
Conversions (52,500 ) - - (52,500 )
March 31, 2016 $ 1,217,500 $ (264,621 ) $ (69,750 ) $ 883,129 In connection with
the Sept 2015 and Dec. 2015 Agreements, and under the anti-dilution provisions of the December 2014 private placement, the
Company is required to issue an aggregate of 2,611,003 shares of common stock to existing stockholders holding securities
purchased in that offering, of which 1,918,002 were issued as of March 31, 2016.</t>
  </si>
  <si>
    <t>Derivative Liabilities</t>
  </si>
  <si>
    <t>Derivative Liability [Abstract]</t>
  </si>
  <si>
    <t>The Company has determined
that the convertible notes issued on December 31, 2014, September 21, 2015 and December 31, 2015 contain provisions that protect
holders from future issuances of the Companys common stock at prices below such convertible notes respective conversion
price and these provisions result in modification of the conversion price to issue additional common shares based on
a variable that is not an input to the fair value of a fixed-for-fixed option as defined under FASB ASC Topic No.
815  40 and the conversion feature represents an embedded derivative that requires bifurcation. The fair values of
the Convertible Notes Offering were recognized as derivative instruments at issuance and are measured at fair value at each reporting
period. The embedded derivative on the 2014 Agreement was valued at $594,963 using a binomial valuation model at December 31, 2014. In
addition during 2015 the Company recognized derivative liabilities aggregating $1,439,432 in connection with the Sept 2015 and
Dec 2015 fund raising. At December 31, 2015, the embedded conversion derivative for all three debt financings was revalued
to $2,224,362. At March 31, 2016, the embedded conversion derivative for all three debt financings was revalued to $1,641,548
The assumptions considered in the valuation model for the December 31, 2014 Notes at March 31, 2016 and December 31, 2015 were:
March 31 2016
December 31, 2015
Trading price of common stock on measurement date $ 0.43 $ 0.550
Conversion price $ 0.30 $ 0.300
Risk free interest rate (1) 0.49 % 0.15 %
Conversion notes lives in years &lt;1 year &lt;1 year
Expected volatility (2) 255 % 208 %
Expected dividend yield (3) - - The assumptions considered
in the valuation model for the Sept 2015 and Dec 2015 notes at March 31, 2016 and December 31, 2015 were:
March 31, December 31,
2016 2015
Trading price of common stock on measurement date $ 0.43 $ 0.55
Conversion price $ 0.30 $ 0.30
Risk free interest rate (1) 0.39% - 0.49 % 0.57%-0.65 %
Conversion notes lives in years &lt;1 year &lt;1 year to 1 year
Expected volatility (2) 258% - 255 % 208% - 224 %
Expected dividend yield (3) -
(1) The risk-free interest rate was determined by management using the 6 and 9 months Treasury Bill as of the respective measurement date.
(2) The volatility factor was estimated by using the historical volatilities of the Companys trading history.
(3) Management determined the dividend yield to be 0% based upon its expectation that it will not pay dividends for the foreseeable future. A summary of the derivative
liability at March 31, 2016 is summarized as follows:
Balance, December 31, 2015 $ 2,232,586
Conversion of notes payable (54,306 )
Change in fair value (530,695 )
Balance, March 31, 2016 1,647,585 The derivative liability
at March 31, 2016 consists of debt conversion of $1,641,548 ($2,224,361 - 2015) and warrants of $6,037 ($8,224 - 2015). Accounting for Convertible
Debt Under the initial accounting
for the December 2014 Offering, the Company allocated the proceeds to the embedded conversion derivative liability, which exceeded
the $445,000 face amount of the convertible debt at the issuance date. The proceeds allocated to the embedded conversion derivative
liability were recognized as a discount to the convertible debt. As of December 31, 2014, the Company recorded aggregate debt discounts
of $445,000 related to the conversion rights and recorded $149,963 of expense related to the excess value of the derivative over
the face amount of the convertible debt. Under the September
21, 2015 offering the Company allocated the proceeds to the embedded conversion derivative liability, which exceeded
the $275,000 face amount of the additional convertible debt at the issuance date. Under the December
31, 2015 offering the Company allocated the proceeds to the embedded conversion derivative liability, which exceeded
the $550,000 face amount of the additional convertible debt at the issuance date. As a result, upon issuance
of the two 2015 debt offerings, the Company recorded a debt discount of $825,000 and recorded a loss of $614,432 related to the
excess value of the $1,439,432 derivative over the $825,000 face amount of the convertible debt. The debt discount is
accreted to interest expense over the life of the convertible debentures using an effective interest method. For the
three months ended March 31, 2016 and 2015, the Company amortized $396,091 and $172,543, respectively, of the debt discount. In
addition, amortization of deferred debt issuance costs amounted to $26,375 and $178,250 for the three months ended March 31, 2016
and 2015, respectively.</t>
  </si>
  <si>
    <t>CAPITAL STOCK</t>
  </si>
  <si>
    <t>Capital [Abstract]</t>
  </si>
  <si>
    <t>2014 Financing On February 14, 2014,
the Company sold to certain accredited investors pursuant to a Subscription Agreement, an aggregate of 33,333 shares of its common
stock, 26,667 shares of the Series C Preferred Stock and five year warrants to purchase up to an aggregate of 59,999 shares of
the Companys common stock at an exercise price of $30, per share, for gross proceeds of $1,800,000. Until the earlier of
(i) three years from the closing of the Offering or (ii) such time as no investor holds any shares of common stock underlying warrants
or underlying the Series C Preferred Stock, in the event the Company issues or sells common stock at a per share price
equal to less than $30.00 per share, as adjusted, the Company has agreed to issue additional securities such that the aggregate
purchase price paid by the investor shall equal the lower price issuance, subject to certain exceptions, as defined. The Company
recorded a derivative liability related to the reset feature on the exercise price of the warrants to purchase common stock issued
by the Company. In connection with
the Offering, the Company granted the investors piggy-back registration rights and the investors are entitled to
a right of participation in future financings conducted by the Company for a period of twenty-four months. In 2014 the Company
paid placement agent fees of $144,000 in cash, issued an aggregate of 600, shares of the Companys common stock and issued
a five year warrant to purchase up to 5,399 shares of the Companys common stock at a price of $30 per share, as commission
in connection with the sale of the shares and warrants. In addition, the Company permitted the conversion of an aggregate of $13,500
of unpaid fees owed to a consultant into 450 shares and warrants at the Offering price. In conjunction with the Offering, $100,000
was placed in an escrow account to be used for auditing and legal fees. As of December 31, 2015, the balance of the
escrow account was $0 and $12,500 in 2014. On February 14, 2014,
as a component of the Subscription Agreement, the Company issued an aggregate of 66,333 warrants with a fair value of $11,361,278
determined using the Black-Scholes Pricing Model. Pursuant to the subscription
agreement in 2014, certain members of the Companys management agreed to invest an aggregate of $250,000 in exchange for
8,333 shares of the Companys common stock within 30 days of the closing, on the same terms of the agreement. Series B Convertible
Preferred Stock In April 2013, the
Companys Board of Directors authorized four (4) shares of preferred stock, par value $0.0001 per share as Series B Convertible
Preferred Stock (the Series B Preferred Stock) and issued one share of Series B Preferred Stock to each of the Companys
three senior members of management. Each share of Series B Preferred Stock is entitled such number of votes on all matters
submitted to stockholders that is equal to (i) the product of (a) the number of shares of Series B Preferred Stock held by such
holder, (b) the number of issued and outstanding shares of the Companys Common Stock (taking into account the effective
outstanding voting rights of the Series B Preferred Stock), as of the record date for the vote and (c) 0.13334 less (ii) the number
of shares of Common Stock beneficially held by such holder on such date. Additionally, on the six month anniversary
date of issuance of the Series B Preferred Stock, each outstanding share of Series B Preferred Stock was to automatically, and
without further action on the part of the holder, convert into such number of fully paid and non-assessable shares of Common Stock
as would cause the holder to own, along with any other securities of the Companys beneficially owned on the conversion date
by them 13.334% of the issued and outstanding Common Stock, calculated on the conversion date. On October 25, 2013, the Company
amended and restated the Certificate of Designation for Series B Convertible Preferred Stock to extend the date on which the Series
B Shares would automatically convert into such number of fully paid and non-assessable shares of common stock, from the date six
months from the date of issuance (October 26, 2013) to the twelfth month anniversary of the date of issuance of the shares of Series
B Preferred Stock (April 26, 2014) which on April 22, 2014, was further extended to an indefinite date. The Company
previously recorded the three shares of Series B Convertible Preferred Stock as stock-based compensation using the then current
estimate of the number of shares that would convert to shares of common stock of the Company based on the shares outstanding and
current price per share at each balance sheet date. As of December 31, 2014, the Company recalculated the estimated
shares issuable to be 216,670 and recorded stock-based compensation of $2,166,707 for the year then ended. The
estimate is based on the current common shares outstanding at December 31, 2014, a stock price of $10.00 per share, and is subject
to adjustment based on any additional common shares issued. On March 2, 2015, the
Series B Convertible Preferred Stock which was then outstanding was cancelled and as a result, the Companys obligation to
issue any common shares in connection therewith ended. The Company has accounted for the cancellation of the Series
B and issuance of the Series D Preferred Stock as an extinguishment. Accordingly, for the year ended December 31, 2015,
the Company recorded an aggregate gain of $3,420,804 within stockholders deficit equal to the difference between the $667,664
fair value of the Series D preferred stock and the $4,088,468 carrying amount of the Series B preferred stock extinguished. The
gain on extinguishment is reflected in the calculation of net income attributable to common stockholders in 2015. Series C Convertible
Preferred Stock On February 12, 2014,
the Company designated and authorized to issue 26,667 shares of Series C Convertible Preferred Stock (Series C Preferred
Stock), par value $0.0001, per share. Each holder of Series C Preferred Stock shall be entitled to vote all matters
submitted to shareholder vote and shall be entitled to the number of votes for each shares of Series C owned at the designated
record date. Each holder of Series C Preferred Stock may convert any or all of such shares into fully paid and non-assessable
shares of the Companys common stock in an amount equal to one share of the Companys common stock for each one shares
of Series C Preferred Stock. On September 21, 2015,
in connection with the terms of a ratched provision for certain warrants issued in 2014, the Company revised the conversion right
so that holders of Series C Preferred Stock may, from time to time, convert any or all of such holder's shares of Series C Preferred
Stock into fully paid and non-assessable shares of common stock in an amount equal 100 shares of the Company's common stock (the
"Common Stock") for each one (1) share of Series C Preferred stock surrendered. As a result of this
modification, the Company recorded a deemed dividend on Series C preferred stock in the amount of $1,089,000 at December 31, 2015. Series D Convertible
Preferred Stock On, March 2, 2015,
the Board of Directors of the Company designated and authorized to issue 3,000 shares of the Companys authorized Preferred
Stock, par value $0.0001 per share, as Series D Convertible Preferred Stock. Each holder of the Series D Preferred Stock
(Series D) shall have the number of votes on all matters submitted to the stockholders that is equal to the greater
of one hundred votes for each one share of Series D and such number of votes per share of Series D that when added to the votes
per shares of all other shares of Series D shall equal 50.1% of the outstanding voting record. The Series D are convertible
into common stock in an amount equal to one share of the Companys common stock for each one share of Series D. On
March 9, 2015, the Company issued 1,000 shares of the Series D to each of three officers of the Company. Common Stock On February 4, 2014,
the holders representing a majority of the then outstanding shares of capital stock of the Company voted and approved and permitted
the Company to increase the number of authorized shares of the Companys common stock from 400,000,000 to 525,000,000. On
March 12, 2015, the holders representing a majority of the then outstanding shares of capital stock of the Company voted and approved
and permitted the Company to increase the number of authorized shares of the Companys common stock from 525,000,000 to 750,000,000. On September 21, 2015,
the holders representing a majority of the then outstanding shares of capital stock of the Company voted and approved and permitted
the Company to increase the number of authorized shares of the Companys common stock from 750,000,000 to 3,000,000,000,
which was effective upon filing an amended Certificate of Incorporation with the State of Delaware representing the amendment. On April 10, 2014,
the Company issued 500 shares of its common stock as a charitable donation to a not-for-profit organization valued at $65,000,
($130.00 per share), the price of the Companys common stock on the day of grant. In August 2014, 6,667
shares of the Companys Series C Convertible Preferred Stock were converted to 6,667 shares of common stock of the Company. Through December 31,
2014, an aggregate of 91,333 warrants to purchase common stock were exercised in a cashless conversions to an aggregate of 74,131
shares of the Companys common stock. Through December 31,
2014, an aggregate of 27,778 shares of the Companys Series A Convertible Preferred Stock was converted to 27,778 shares
of common stock of the Company. As discussed in Note
8, the warrants issued related to these capital raises were deemed to be derivative liabilities and required additional measurement
at fair value. Accordingly, the proceeds from these equity financings were first allocated to such fair value instruments
(the warrants), with the residual proceeds, if any, being allocated to the instruments not subsequently marked to fair value. On November 25, 2015
the Board and the majority stockholders authorized a reverse split of the issued and outstanding shares of common and preferred
stock on the basis of 1 post consolidation share for each 1,000 pre-consolidation shares (the "Reverse Split") to be
effective on December 24, 2015. Treasury Stock In March 2, 2013, concurrent
with the resignation of the Companys then chief executive officer, the Company agreed to purchase from the former executive
4 shares of the Companys common stock for $0.10 per share. These shares are reported at cost as treasury shares. Warrants As of March 31, 2016,
the Company had warrants to purchase common shares outstanding as follows:
Date of Grant Number of Warrants Expiration Date Exercise Price
April 26, 2013 22,981 April 26, 2016 $ 30.00
February 14, 2014 3,333 February 14, 2019 $ 0.30 *
December 31, 2014 13,333 December 31, 2019 $ 0.30
Total 39,647 *Cashless exercise permitted. As of March 31, 2015,
the Company had warrants to purchase common shares outstanding as follows:
Date of Grant Number of Warrants Expiration Date Exercise Price
January 9, 2013 3,903 January 9, 2016 $ 30.00
April 26, 2013 22,981 April 26,2016 $ 30.00
February 14, 2014 3,333 February 14, 2019 $ 6.00 *
December 31, 2014 13,333 December 31, 2019 $ 6.00
Total 43,550 *Cashless
exercise permitted.</t>
  </si>
  <si>
    <t>CONCENTRATIONS</t>
  </si>
  <si>
    <t>Concentration Risks, Types, No Concentration Percentage [Abstract]</t>
  </si>
  <si>
    <t>Credit is granted to
most customers. The Company performs periodic credit evaluations of customers financial condition and generally
does not require collateral. The Company had no
sales during the three months ended March 31, 2016. Sales to one customer of the Company accounted for 100% of sales
for the three months ended March 31, 2015 and represented 17% of accounts receivable for the three months ended March 31, 2015.</t>
  </si>
  <si>
    <t>RECONCILIATION OF NET SALES</t>
  </si>
  <si>
    <t>Segment Reconciliation [Abstract]</t>
  </si>
  <si>
    <t>In accordance with
FASB ASC 605-50, the Company classifies the following allowances as reductions of sales for the three months ended March 31:
2016 2015
Gross sales $ - $ 54,756
Less:
Sales discounts - 1,115
Trade spending - 674
Slotting fees - 75,000
Net sales $ - $ (22,033 )</t>
  </si>
  <si>
    <t>RELATED PARTY TRANSACTIONS</t>
  </si>
  <si>
    <t>Related Party Transactions [Abstract]</t>
  </si>
  <si>
    <t>An officer and Director
of the Company was a partner of a public accounting firm providing non-audit accounting services to the Company through October
30, 2014. Subsequent to October 2014, all non-audit accounting services were performed by the officer/director of the
Company in conjunction with an independent consultant. The Company subleases
a portion of its office space to an entity owned by a Company officer. Rents received totaled approximately $4,910 and
$5,400 were recorded as an offset to rent expense for the three months ended March 31, 2016 and 2015, respectively.</t>
  </si>
  <si>
    <t>2013 EQUITY INCENTIVE PLAN</t>
  </si>
  <si>
    <t>Disclosure of Compensation Related Costs, Share-based Payments [Abstract]</t>
  </si>
  <si>
    <t>Effective January 9,
2013, the Company adopted a Stock Option Plan (Plan) to provide an incentive to attract, retain and reward persons
performing services, including employees, consultants, directors and other persons determined by the Board, through equity awards.
The Plan shall continue in effect until its termination by the Board provided that all awards are granted within ten years, as
defined. As of December 31,
2015 and 2014, no awards have been granted under the Plan.</t>
  </si>
  <si>
    <t>COMMITMENTS</t>
  </si>
  <si>
    <t>Commitments and Contingencies Disclosure [Abstract]</t>
  </si>
  <si>
    <t>Employment Agreements Effective January 9,
2013, extended and revised October 1, 2014, the Company entered into an employment agreement with its chief financial officer for
a term of three years, to be automatically renewed for successive one year periods thereafter unless either party provides written
notice of intention not to renew the agreement. The agreement provides for a base annual salary of $135,000, paid in periodic installments
in accordance with the Companys regular payroll practices and includes other Company benefits. The Agreement
entitles the officer to future grants under the Companys 2013 Equity Incentive Plan. In addition, the Company
has awarded the Officer a bonus of 6,385 shares of the Companys common stock at December 31, 2014 which vested immediately
and were purchased by the Officer at par value. These shares were issued on January 9, 2015. Total compensation for these shares
recorded at December 31, 2014 was $63,216 based on the traded price of the Companys common stock on that date. There were
no bonuses awarded the officer in 2015. Costs incurred pursuant to this agreement for the three months ended March 31,
2016 and 2015 were $33,750 and $43,231 respectively. Effective January 9,
2013, extended and revised October 1, 2014, the Company entered into an employment agreement with its former President for a term
of three years, to be automatically renewed for successive one year periods thereafter unless either party provides written notice
of intention not to renew the agreement. The agreement provides for a base annual salary of $150,000, paid in periodic installments
in accordance with the Companys regular payroll practices and an annual bonus, subject to clawback provisions, based on
reaching certain financial targets as defined and includes other Company benefits. The Agreement entitles the officer to future
grants under the Companys 2013 Equity Incentive Plan. In addition, the Company had awarded the Officer a bonus
of 5,000 shares of the Companys common stock at December 31, 2014 which vested immediately and were purchased by the Officer
at par value. These shares were issued on January 9, 2015. Total compensation for these shares recorded at December
31, 2014 was $49,500 based on the traded price of the Companys common stock on that date. There were no bonuses
awarded the officer in 2015. On June 19, 2015, the Company re-appointed the former President as a member of the Board
of Directors and Vice-President. Costs incurred pursuant to the Officers employment agreements for three months
ended March 31, 2016 and 2015 was $33,750 and $49,423, respectively. Effective January 9,
2013, extended and revised October 1, 2014, the Company entered into an employment agreement with its secretary and current Interim
President for a term of three years, to be automatically renewed for successive one year periods thereafter unless either party
provides written notice of intention not to renew the agreement. The agreement provides for a base annual Lease On January 1, 2013,
the Company entered into a five year and one month lease for space in Great Neck, New York, effective February 17, 2013, with base
rent at $39,260, per year, subject to certain increases as defined. The lease agreement requires two months annual rent
as a security deposit and the personal guaranty of the President of the Company. The rent is due in monthly installments commencing
April 1, 2013; rent expense is being recorded on a straight line basis over the term of the lease. The difference between
the rent payments made and straight line basis has been recorded as deferred rent. Rent expense, net of sublease, for the three
months ended March 31, 2016 and 2015 was $1,845 and $6,105, respectively. Investor Relations
Consulting Agreement In August 2013, the
Company entered into an Investor Relations Consulting Agreement (Agreement) with an investor relations firm to provide consulting
services regarding financial markets and exchanges, competitors, business acquisitions and other aspects of or concerning the Companys
business. The Agreement is for a term of twelve months commencing August 16, 2013, with a one month cancellation option for either
party. The Agreement called for a monthly consulting and services fee of $2,000. In addition, the Company agreed to grant to the
consultant an aggregate of 3,500 shares of the Companys restricted stock, valued at $70,000, ($20.00 per share), the price
of the stock, reflective of the post split calculation, at the time of the Agreement. $52,500 of the consulting fee was recognized
in 2013, with the remaining $17,500 recognized in 2014. On September 1, 2014,
the Agreement was renewed and amended for a term of twelve months with the monthly service fee reduced to $1,500. During the three
months ended March 31, 2016 and 2015, $3,500 and $4,500 in fees was incurred under this agreement. Merchandising Agreement On May 5, 2014, the Company entered into
an agreement to participate in a merchandising relationship which can be terminated by either party with forty-five days
written notification to the other party. In consideration of its participation, the Company agreed to pay a
monthly fee to the merchandiser of 4.0% of gross sales of the Companys product. In accordance with the
agreement, all slotting fees are waived on all new items and the merchandiser will review all new items brought into the
warehouse six months from the initial distribution date to determine whether the item is selling at an appropriate rate. The
Company will provide the merchandising group with competitive promotional allowances as defined. During the the three months
ended March 31, 2016 and 2015 $ 0 and $2,190 in fees was incurred under this agreement, respectively. Sales Representative
Contract Effective June 30, 2014, the
Company entered into a contract with a sales representative to increase the demand for and promote the products of the
Company and to provide marketing services as defined. In exchange for these services, the sales representative is entitled to
a commission of 3.0% of net sales, as defined. There is no minimum monthly commission for the initial twelve
months and the representative will also be entitled to an additional performance bonus, as defined. The contract is on a
month to month basis and may be terminated by either party with thirty days written notice to the other party. For the
three months ended March 31, 2016 and 2015, no fees were incurred under this agreement. Social Media Agreement In August 2014, the
Company entered into an agreement with a contractor to provide social media management services. The agreement continues through
completion of the project and is subject to early cancellation with fifteen days notice prior to the date of cancellation.
Fees for the services are $3,179, per month. For the three months ended March 31, 2016 and 2015, the Company incurred expense of
$3,844 and $9,459 under the agreement. Food Broker Agreement In September 2014,
the Company entered into an agreement appointing a food broker as its sole and exclusive representative for one year terms to provide
services related to negotiating the sale of the Companys products within a defined territory. The food broker will receive
a guaranteed monthly income of $3,500 for the first seven months of the agreement and a commission of 5% on each sale to be computed
on the net invoice price as defined. Until such time as the commissions reach $3,500 per month, the Company will continue to pay
the $3,500 monthly income. The agreement will be in effect from year to year and may be terminated by either party with ninety
days written notice. All commissions earned will be paid during the ninety day transition period and will continue for
an additional ninety days after the termination date. For the three months ended March 31, 2016 and 2015, the Company
incurred expense of $0 and $10,500 under the agreement. Public Relations
Agreement Effective September
1, 2014, the Company entered into an agreement with a consultant to provide public relations services for a monthly retainer of
$4,000 and 240 shares of the Companys common stock to be issued equally in installments that vest over a twelve month period.
The agreement may be terminated in writing with two months notice. For the three months ended March 31, 2016
and 2015, the Company incurred expense of $0 and $12,000 under the agreement. Common Stock to
be Issued Management has estimated
that an additional 693,001 shares of common stock (see Note 8) are required to be issued under various ratchet provisions. However,
the actual amount of shares to be issued could be greater than the amount estimated by management. Litigation On May 2, 2014, an
action was commenced against the Company and two of its officers in the Supreme Court of the State of New York, County of Nassau. The
action relates to restricted shares of the Company acquired by the plaintiff which the plaintiff allegedly sought to sell. The
complaint asserts claims under various theories, including conversion, breach of contract, breach of fiduciary duty, fraudulent
misrepresentation and unjust enrichment, and seeks damages in excess of five million dollars. The Company filed its
Motion to Dismiss on or about June 30, 2014, plaintiff filed its opposition to the Companys motion on or about July 29,
2014. On September 2, 2014 the Motion to Dismiss was denied. On October 6, 2014, the Company submitted a
verified Answer to the Complaint. On February 25, 2015, the Company attended a mediation session and subsequently settled
the claim. The confidential settlement from the above action will be covered by the Companys directors
and officers insurance policy. In connection with the settlement, a loan which was due to the plaintiff for $25,555 was
settled and recorded as forgiveness of debt on the accompanying consolidated financial statements.</t>
  </si>
  <si>
    <t>SUBSEQUENT EVENTS</t>
  </si>
  <si>
    <t>Subsequent Events [Abstract]</t>
  </si>
  <si>
    <t>On April 20, 2016 the
Company issued 100,000 common shares to its investor relations company per the agreement at a price of $0.30 per share.</t>
  </si>
  <si>
    <t>SUMMARY OF SIGNIFICANT ACCOUNTING POLICIES (Policies)</t>
  </si>
  <si>
    <t>Basis of Presentation</t>
  </si>
  <si>
    <t>The accompanying unaudited financial statements and related notes have been prepared in accordance with United States generally
accepted accounting principles ("GAAP") and with the applicable rules and regulations of the Securities and Exchange Commission
regarding interim financial reporting. Accordingly, they do not include all of the information and footnotes required by GAAP
for complete financial statements presentation. In the opinion of management, all adjustments (consisting of normal recurring
accruals) considered necessary to present fairly the financial position, results of operations and cash flows for interim
financial statements have been included. This Form 10-Q should be read in conjunction with the Company's Annual Report on
Form 10-K for the year ended December 31, 2015. Interim results are not necessarily indicative of the results for the fiscal
year ending December 31, 2016. The financial statements
reflect a 1 per 1,000 reverse stock split of all outstanding common and preferred stock, which was effective immediately prior
to the completion of the December 2015 Securities Purchase Agreement (see Note 8). All share and per share data reported
and disclosed in the accompanying financial statements have been retroactively adjusted to give effect to the reverse stock split.</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revenues and expenses during the reporting period. Accordingly, actual
results could differ from those estimates. Some of the more significant estimates required to be made by management include the
fair value of derivatives and other stockholders' equity based transactions.</t>
  </si>
  <si>
    <t>Reclassification</t>
  </si>
  <si>
    <t>Certain items in the
2015 financials have been reclassified to conform to the 2016 presentation.</t>
  </si>
  <si>
    <t>Financial Instruments</t>
  </si>
  <si>
    <t>The Company considers
the carrying amounts of financial instruments, including cash, accounts receivable, accounts payable, and accrued expenses to approximate
their fair values because of their relatively short maturities. The fair value of convertible notes payable approximate
their face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Unadjusted quoted prices in active markets that
are accessible at measurement date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nd less observable from objective sources. The Companys
derivative liabilities (see Note 9) are valued at each reporting period using level 3 inputs.</t>
  </si>
  <si>
    <t>Cash and Cash Equivalents</t>
  </si>
  <si>
    <t>The Company considers all highly
liquid investments purchased with original maturities of three months or less to be cash equivalents. The Company maintains cash
balances at one financial institution. The Company has not experienced any losses in such accounts. Federal
legislation provides for FDIC insurance of up to $250,000.</t>
  </si>
  <si>
    <t>Accounts Receivable</t>
  </si>
  <si>
    <t>Accounts receivable
consist of amounts due from customers. The Company records an allowance for doubtful receivables, if necessary, to allow for any
amounts which may be unrecoverable. The allowance is based upon an analysis of the Companys prior collection
experience, customer creditworthiness and current economic trends. Account balances are written off against the allowance after
all means of collection have been exhausted and the potential for recovery is considered remote. As of March 31, 2016 and December
31, 2015, no allowance for doubtful accounts was required.</t>
  </si>
  <si>
    <t>Inventory consists
primarily of packaging, raw materials and finished goods held for distribution. Inventory is stated at the lower of
cost (first-in, first-out) or market. In evaluating whether inventory is stated at the lower of cost or market, management
considers such factors as the amount of inventory on hand and the distribution channel, the estimated time to sell such inventory,
remaining shelf life and the current expected market conditions. Adjustments to reduce inventory to its net realizable
value are charged to cost of goods sold.</t>
  </si>
  <si>
    <t>Shipping and Handling Costs</t>
  </si>
  <si>
    <t>The Company classifies
shipping and handling costs as part of selling expense. Shipping and handling costs were $0 and $3,230 for the three
months ended March 31, 2016 and 2015, respectively.</t>
  </si>
  <si>
    <t>Debt Issue Cost</t>
  </si>
  <si>
    <t>Property and Equipment</t>
  </si>
  <si>
    <t>Property
and equipment are recorded at cost and depreciated over their estimated useful lives using the straight-line method. Maintenance and repairs are charged
to operating expenses as they are incurred. Improvements and betterments, which extend the lives of the assets, are capitalized.
The cost and accumulated depreciation of assets retired or otherwise disposed of are removed from the appropriate accounts and
any profit or loss on the sale or disposition of such assets is credited or charged to income.</t>
  </si>
  <si>
    <t>The Companys
derivative liabilities are related to the ratchet reset provisions of the Companys warrants and convertible debt. Such
ratchet reset provisions prohibit the Company from concluding that the warrants are indexed to their own stock, and thus derivative
accounting is appropriate. For derivative instruments that are accounted for as liabilities, the derivative instrument
is initially recorded at its fair market value and is then re-valued at each reporting date, with changes in fair value recognized
in operations for each reporting period. The Company uses the Black-Scholes Option-Pricing Model to value the derivative
instruments of its outstanding stock warrants at inception and subsequent valuation dates and in accordance with Accounting
Standards Codification (ASC) 815, and a binomial valuation model in connection with its convertible debt.</t>
  </si>
  <si>
    <t>Revenue Recognition</t>
  </si>
  <si>
    <t>Revenue is recognized,
net of discounts, rebates, promotional adjustments, price adjustments, slotting fees and estimated returns, upon transfer of title
and risk to the customer which occurs at shipping (F.O.B. terms). Upon shipment, the Company has no further performance obligations.</t>
  </si>
  <si>
    <t>Share-Based Compensation</t>
  </si>
  <si>
    <t>The Company recognizes
compensation expense for all share-based payment awards made to employees, directors and others based on the estimated fair values
on the date of the grant, as subsequently adjusted for certain contingently issuable shares. Common stock equivalents
are valued using the Black-Scholes Option-Pricing Model using the known or equivalent market value of common stock on the date
of valuation, an expected dividend yield of zero, the remaining period or maturity date of the common stock equivalent and the
expected volatility of common stock.</t>
  </si>
  <si>
    <t>Income Taxes</t>
  </si>
  <si>
    <t>The Company provides
for income taxes under ASC 740  Income Taxes The Companys
policy is to classify income tax assessments, if any, for interest in interest expense and for penalties in general and administrative
expenses. As of March 31, 2016,
management has evaluated and concluded that there are no significant uncertain tax positions requiring recognition in the Company's
consolidated financial statements. The Companys
income tax returns since 2012 are subject to examination by the tax authorities.</t>
  </si>
  <si>
    <t>Advertising Costs</t>
  </si>
  <si>
    <t>Advertising costs are expensed
as incurred. Total advertising was $853 and $0 for the three months ended March 31, 2016 and 2015, respectively.</t>
  </si>
  <si>
    <t>Recent Accounting Pronouncements</t>
  </si>
  <si>
    <t>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The new standard is effective
for annual reporting periods beginning after December 15, 2018, including interim periods within that reporting period, with early
application permitted. The new standard is to be applied using a modified retrospective approach. The Company is in the process
of evaluating the impact of the new pronouncement on its consolidated financial statements. In May 2014, the Financial
Accounting Standards Board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standard will be effective for fiscal years and interim periods within those years beginning after December
15, 2017. Accordingly, the Company will adopt this standard in the first quarter of fiscal year 2018. The Company is currently
evaluating the impact this guidance will have on the consolidated financial statements. 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beginning after December 15, 2016, with early adoption
permitted. The Company does not expect it to have a material effect on the Company's consolidated financial condition, results
of operations, and cash flows. In April 2015, the
FASB issued ASU No. 2015-03, Simplifying the Presentation of Debt Issuance Costs Presentation and Subsequent Measurement of Debt Issuance Costs Associated with Line-of-Credit
Arrangements All other accounting
standards that have been issued or proposed by the FASB that do not require adoption until a future date are not expected to have
a material impact on the consolidated financial statements upon adoption.</t>
  </si>
  <si>
    <t>INVENTORY (Tables)</t>
  </si>
  <si>
    <t>Schedule of Inventory</t>
  </si>
  <si>
    <t xml:space="preserve">March 31, 2016
December 31, 2015
Materials $ 20,253 $ 20,253
Finished product 54,871 59,889
Total $ 75,124 $ 80,142 </t>
  </si>
  <si>
    <t>PROPERTY AND EQUIPMENTt (Tables)</t>
  </si>
  <si>
    <t>Schedule of Property and Equipment</t>
  </si>
  <si>
    <t xml:space="preserve">March 31, 2016
December 31, 2015
Furniture and Fixtures $ 6,138 $ 6,138
Website 18,000 18,000
Less: Accumulated depreciation (11,565 ) (9,928 )
Balance $ 12,573 $ 14,210 </t>
  </si>
  <si>
    <t>INCOME (LOSS) PER COMMON SHARE (Tables)</t>
  </si>
  <si>
    <t>Number of shares used to compute fully diluted earnings per share</t>
  </si>
  <si>
    <t xml:space="preserve">2016 2015
Common share equivalents of Series A Convertible Preferred Stock 11,664 11,664
Common share equivalents of Series C Convertible Preferred Stock 2,000,000 20,000
Common share equivalents of Series D Convertible Preferred Stock 3,000 1,000
Convertible Promissory Notes Payable 3,991,667 74,167
Due Diligence Payable - 64,000
Warrants 5,039 -
Shares issuable under ratchet provisions 693,001 -
Total 6,704,371 170,831 </t>
  </si>
  <si>
    <t>SECURED CONVERTIBLE NOTES PAYABLE (Tables)</t>
  </si>
  <si>
    <t>Significant Assumptions used</t>
  </si>
  <si>
    <t>2016 2015
Market Price: $ 0.43 $ 0.55
Exercise Price: $ 0.30 $ 0.30
Volatility: 138 % 149 %
Dividend Yield: zero zero
Term in years: 2.88 and 3.75 3.1 and 4.0
Risk Free Rate of Return: 1.21 % 1.76 %
2016 2015
Market Price: $ 0.43 $ 0.55
Exercise Price: $ 30.00 $ 30.00
Volatility: 138 % 149 %
Dividend Yield: zero zero
Term in years: &lt;1 &lt;1
Risk Free Rate of Return: 0.87 % 1.31 %</t>
  </si>
  <si>
    <t>Summary of Convertible Notes</t>
  </si>
  <si>
    <t xml:space="preserve">Face Amount Unamortized Discount Debt Issuance Cost Carrying Value
December 31, 2015 $ 1,270,000 $ (660,712 ) $ (96,125 ) $ 513,163
2016 Amortization - 396,091 26,375 422,466
Conversions (52,500 ) - - (52,500 )
March 31, 2016 $ 1,217,500 $ (264,621 ) $ (69,750 ) $ 883,129 </t>
  </si>
  <si>
    <t>Derivative Liabilities (Tables)</t>
  </si>
  <si>
    <t>Assumptions used derivative liabilities</t>
  </si>
  <si>
    <t>The assumptions considered
in the valuation model for the December 31, 2014 Notes at March 31, 2016 and December 31, 2015 were:
March 31 2016
December 31, 2015
Trading price of common stock on measurement date $ 0.43 $ 0.550
Conversion price $ 0.30 $ 0.300
Risk free interest rate (1) 0.49 % 0.15 %
Conversion notes lives in years &lt;1 year &lt;1 year
Expected volatility (2) 255 % 208 %
Expected dividend yield (3) - - The assumptions considered
in the valuation model for the Sept 2015 and Dec 2015 notes at March 31, 2016 and December 31, 2015 were:
March 31, December 31,
2016 2015
Trading price of common stock on measurement date $ 0.43 $ 0.55
Conversion price $ 0.30 $ 0.30
Risk free interest rate (1) 0.39% - 0.49 % 0.57%-0.65 %
Conversion notes lives in years &lt;1 year &lt;1 year to 1 year
Expected volatility (2) 258% - 255 % 208% - 224 %
Expected dividend yield (3) -
(1) The risk-free interest rate was determined by management using the 6 and 9 months Treasury Bill as of the respective measurement date.
(2) The volatility factor was estimated by using the historical volatilities of the Companys trading history.
(3) Management determined the dividend yield to be 0% based upon its expectation that it will not pay dividends for the foreseeable future.</t>
  </si>
  <si>
    <t>Summary of derivative liability</t>
  </si>
  <si>
    <t xml:space="preserve">A summary of the derivative
liability at March 31, 2016 is summarized as follows:
Balance, December 31, 2015 $ 2,232,586
Conversion of notes payable (54,306 )
Change in fair value (530,695 )
Balance, March 31, 2016 1,647,585 </t>
  </si>
  <si>
    <t>CAPITAL STOCK (Tables)</t>
  </si>
  <si>
    <t>Schedule of Warrants</t>
  </si>
  <si>
    <t>As of March 31, 2016,
the Company had warrants to purchase common shares outstanding as follows:
Date of Grant Number of Warrants Expiration Date Exercise Price
April 26, 2013 22,981 April 26, 2016 $ 30.00
February 14, 2014 3,333 February 14, 2019 $ 0.30 *
December 31, 2014 13,333 December 31, 2019 $ 0.30
Total 39,647 *Cashless exercise permitted. As of March 31, 2015,
the Company had warrants to purchase common shares outstanding as follows:
Date of Grant Number of Warrants Expiration Date Exercise Price
January 9, 2013 3,903 January 9, 2016 $ 30.00
April 26, 2013 22,981 April 26,2016 $ 30.00
February 14, 2014 3,333 February 14, 2019 $ 6.00 *
December 31, 2014 13,333 December 31, 2019 $ 6.00
Total 43,550 *Cashless
exercise permitted.</t>
  </si>
  <si>
    <t>RECONCILIATION OF NET SALES (Tables)</t>
  </si>
  <si>
    <t>Schedule of Reconciliation of Net Sales</t>
  </si>
  <si>
    <t>2016 2015
Gross sales $ - $ 54,756
Less:
Sales discounts - 1,115
Trade spending - 674
Slotting fees - 75,000
Net sales $ - $ (22,033 )</t>
  </si>
  <si>
    <t>GOING CONCERN (Details Narrative) - USD ($)</t>
  </si>
  <si>
    <t>Going Concern Details Narrative</t>
  </si>
  <si>
    <t>SUMMARY OF SIGNIFICANT ACCOUNTING POLICIES (Details Narrative) - USD ($)</t>
  </si>
  <si>
    <t>Shipping and handling costs</t>
  </si>
  <si>
    <t>Debt issue costs, net of accumulated amortization</t>
  </si>
  <si>
    <t>Advertising costs</t>
  </si>
  <si>
    <t>FDIC insurance limit</t>
  </si>
  <si>
    <t>INVENTORY (Details) - USD ($)</t>
  </si>
  <si>
    <t>Materials</t>
  </si>
  <si>
    <t>Finished product</t>
  </si>
  <si>
    <t>PROPERTY AND EQUIPMENT (Details) - USD ($)</t>
  </si>
  <si>
    <t>Furniture and Fixtures</t>
  </si>
  <si>
    <t>Website</t>
  </si>
  <si>
    <t>Less: Accumulated depreciation</t>
  </si>
  <si>
    <t>Balance</t>
  </si>
  <si>
    <t>PROPERTY AND EQUIPMENT (Details Narrative) - USD ($)</t>
  </si>
  <si>
    <t>INCOME (LOSS) PER COMMON SHARE (Details) - shares</t>
  </si>
  <si>
    <t>Potential dilutive common shares</t>
  </si>
  <si>
    <t>Convertible Promissory Notes Payable [Member]</t>
  </si>
  <si>
    <t>Due Diligence Payable [Member]</t>
  </si>
  <si>
    <t>Warrants [Member]</t>
  </si>
  <si>
    <t>Shares Issuable Under Ratchet Provisions [Member]</t>
  </si>
  <si>
    <t>DUE TO OFFICERS/STOCKHOLDERS (Details Narrative) - USD ($)</t>
  </si>
  <si>
    <t>Forgiveness of debt income to stockholder</t>
  </si>
  <si>
    <t>Payment of advances received</t>
  </si>
  <si>
    <t>SECURED CONVERTIBLE NOTES PAYABLE (Details) - $ / shares</t>
  </si>
  <si>
    <t>12 Months Ended</t>
  </si>
  <si>
    <t>Private Placement [Member]</t>
  </si>
  <si>
    <t>Market Price:</t>
  </si>
  <si>
    <t>Exercise Price:</t>
  </si>
  <si>
    <t>Volatility:</t>
  </si>
  <si>
    <t>138.00%</t>
  </si>
  <si>
    <t>149.00%</t>
  </si>
  <si>
    <t>Dividend Yield:</t>
  </si>
  <si>
    <t>0.00%</t>
  </si>
  <si>
    <t>Term in years:</t>
  </si>
  <si>
    <t>1 year</t>
  </si>
  <si>
    <t>Risk Free Rate of Return:</t>
  </si>
  <si>
    <t>0.87%</t>
  </si>
  <si>
    <t>1.31%</t>
  </si>
  <si>
    <t>Ratchet Warrant [Member]</t>
  </si>
  <si>
    <t>1.21%</t>
  </si>
  <si>
    <t>1.76%</t>
  </si>
  <si>
    <t>Ratchet Warrant [Member] | Minimum [Member]</t>
  </si>
  <si>
    <t>2 years 10 months 17 days</t>
  </si>
  <si>
    <t>3 years 1 month 6 days</t>
  </si>
  <si>
    <t>Ratchet Warrant [Member] | Maximum [Member]</t>
  </si>
  <si>
    <t>3 years 9 months</t>
  </si>
  <si>
    <t>4 years</t>
  </si>
  <si>
    <t>SECURED CONVERTIBLE NOTES PAYABLE (Details 1)</t>
  </si>
  <si>
    <t>Mar. 31, 2016USD ($)</t>
  </si>
  <si>
    <t>Convertible notes, Face amount</t>
  </si>
  <si>
    <t>Convertible notes, Unamortized discount</t>
  </si>
  <si>
    <t>Convertible notes. Debt Issuance Cost</t>
  </si>
  <si>
    <t>Convertible notes, Carrying Value</t>
  </si>
  <si>
    <t>December 31, 2015 Agreement [Member]</t>
  </si>
  <si>
    <t>2016 Amortization</t>
  </si>
  <si>
    <t>Conversions</t>
  </si>
  <si>
    <t>SECURED CONVERTIBLE NOTES PAYABLE (Details Narrative) - USD ($)</t>
  </si>
  <si>
    <t>Debt issuance costs amortization expense recorded</t>
  </si>
  <si>
    <t>Issuance of common stock</t>
  </si>
  <si>
    <t>Sept 2015 and Dec 2015 Notes [Member]</t>
  </si>
  <si>
    <t>Remaining value of warrants</t>
  </si>
  <si>
    <t>Decrease in fair value</t>
  </si>
  <si>
    <t>Sept 2015 Agreement [Member]</t>
  </si>
  <si>
    <t>February 2014 Warrants [Member]</t>
  </si>
  <si>
    <t>Derivative Liabilities (Details) - $ / shares</t>
  </si>
  <si>
    <t>Trading price of common stock on measurement date</t>
  </si>
  <si>
    <t>Conversion price</t>
  </si>
  <si>
    <t>Risk free interest rate (1)</t>
  </si>
  <si>
    <t>[1]</t>
  </si>
  <si>
    <t>0.15%</t>
  </si>
  <si>
    <t>Conversion notes lives in years</t>
  </si>
  <si>
    <t>Expected volatility (2)</t>
  </si>
  <si>
    <t>[2]</t>
  </si>
  <si>
    <t>255.00%</t>
  </si>
  <si>
    <t>208.00%</t>
  </si>
  <si>
    <t>Expected dividend yield (3)</t>
  </si>
  <si>
    <t>[3]</t>
  </si>
  <si>
    <t>Risk free interest rate (1), minimum</t>
  </si>
  <si>
    <t>0.57%</t>
  </si>
  <si>
    <t>Risk free interest rate (1), maximum</t>
  </si>
  <si>
    <t>0.65%</t>
  </si>
  <si>
    <t>Expected volatility (2), minimum</t>
  </si>
  <si>
    <t>Expected volatility (2), maximum</t>
  </si>
  <si>
    <t>224.00%</t>
  </si>
  <si>
    <t>The risk-free interest rate was determined by management using the 6 and 9 months Treasury Bill as of the respective measurement date.</t>
  </si>
  <si>
    <t>The volatility factor was estimated by using the historical volatilities of the Company's trading history.</t>
  </si>
  <si>
    <t>Management determined the dividend yield to be 0% based upon its expectation that it will not pay dividends for the foreseeable future.</t>
  </si>
  <si>
    <t>Derivative Liabilities (Details 1)</t>
  </si>
  <si>
    <t>Derivative liability, beginning</t>
  </si>
  <si>
    <t>Change in fair value</t>
  </si>
  <si>
    <t>Derivative liability, ending</t>
  </si>
  <si>
    <t>Derivative Liabilities (Details Narrative) - USD ($)</t>
  </si>
  <si>
    <t>Ebedded conversion derivative debt financings</t>
  </si>
  <si>
    <t>Derivative liability warrants</t>
  </si>
  <si>
    <t>Amortized debt discount</t>
  </si>
  <si>
    <t>Amortization of deferred debt issuance costs</t>
  </si>
  <si>
    <t>CAPITAL STOCK (Details) - $ / shares</t>
  </si>
  <si>
    <t>Warrants</t>
  </si>
  <si>
    <t>Warrant 1 [Member]</t>
  </si>
  <si>
    <t>Expiration Date</t>
  </si>
  <si>
    <t>Jan. 9,
		2016</t>
  </si>
  <si>
    <t>Exercise Price</t>
  </si>
  <si>
    <t>Warrant 2 [Member]</t>
  </si>
  <si>
    <t>Apr. 26,
		2016</t>
  </si>
  <si>
    <t>Warrant 3 [Member]</t>
  </si>
  <si>
    <t>Feb. 14,
		2019</t>
  </si>
  <si>
    <t>Warrant 4 [Member]</t>
  </si>
  <si>
    <t>Dec. 31,
		2019</t>
  </si>
  <si>
    <t>Cashless exercise permitted.</t>
  </si>
  <si>
    <t>CONCENTRATIONS (Details Narrative)</t>
  </si>
  <si>
    <t>Sales Revenue Net [Member]</t>
  </si>
  <si>
    <t>Customer revenue concentration</t>
  </si>
  <si>
    <t>100.00%</t>
  </si>
  <si>
    <t>Accounts Receivable [Member]</t>
  </si>
  <si>
    <t>17.00%</t>
  </si>
  <si>
    <t>RECONCILIATION OF NET SALES (Details) - USD ($)</t>
  </si>
  <si>
    <t>Gross sales</t>
  </si>
  <si>
    <t>Less:</t>
  </si>
  <si>
    <t>Sales discounts</t>
  </si>
  <si>
    <t>Trade spending</t>
  </si>
  <si>
    <t>Slotting fees</t>
  </si>
  <si>
    <t>Net sales</t>
  </si>
  <si>
    <t>RELATED PARTY TRANSACTIONS (Details Narrative) - USD ($)</t>
  </si>
  <si>
    <t>Rents received</t>
  </si>
  <si>
    <t>COMMITMENTS (Details Narrative) - USD ($)</t>
  </si>
  <si>
    <t>Rent expense</t>
  </si>
  <si>
    <t>Former President [Member]</t>
  </si>
  <si>
    <t>Consulting Agreement Services expense</t>
  </si>
  <si>
    <t>Officer [Member]</t>
  </si>
  <si>
    <t>Employment Agreements [Member]</t>
  </si>
  <si>
    <t>Investor Relations Consulting Agreement [Member]</t>
  </si>
  <si>
    <t>Merchandising Agreement [Member]</t>
  </si>
  <si>
    <t>Social Media Agreement [Member]</t>
  </si>
  <si>
    <t>Food Broker Agreement [Member]</t>
  </si>
  <si>
    <t>Public Relations Agreeme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451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683680</v>
      </c>
    </row>
    <row spans="1:3" r="15">
      <c t="s" s="4" r="A15">
        <v>24</v>
      </c>
      <c t="s" s="5" r="B15">
        <v>25</v>
      </c>
    </row>
    <row spans="1:3" r="16">
      <c t="s" s="4" r="A16">
        <v>26</v>
      </c>
      <c t="n" s="6" r="B16">
        <v>201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3337</v>
      </c>
      <c t="n" s="7" r="C3">
        <v>441189</v>
      </c>
    </row>
    <row spans="1:3" r="4">
      <c t="s" s="4" r="A4">
        <v>33</v>
      </c>
      <c t="n" s="6" r="B4">
        <v>75124</v>
      </c>
      <c t="n" s="6" r="C4">
        <v>80142</v>
      </c>
    </row>
    <row spans="1:3" r="5">
      <c t="s" s="4" r="A5">
        <v>34</v>
      </c>
      <c t="n" s="6" r="B5">
        <v>32546</v>
      </c>
      <c t="n" s="6" r="C5">
        <v>6643</v>
      </c>
    </row>
    <row spans="1:3" r="6">
      <c t="s" s="4" r="A6">
        <v>35</v>
      </c>
      <c t="n" s="6" r="B6">
        <v>141007</v>
      </c>
      <c t="n" s="6" r="C6">
        <v>527974</v>
      </c>
    </row>
    <row spans="1:3" r="7">
      <c t="s" s="4" r="A7">
        <v>36</v>
      </c>
      <c t="n" s="6" r="B7">
        <v>12573</v>
      </c>
      <c t="n" s="6" r="C7">
        <v>14210</v>
      </c>
    </row>
    <row spans="1:3" r="8">
      <c t="s" s="4" r="A8">
        <v>37</v>
      </c>
      <c t="n" s="6" r="B8">
        <v>6560</v>
      </c>
      <c t="n" s="6" r="C8">
        <v>6560</v>
      </c>
    </row>
    <row spans="1:3" r="9">
      <c t="s" s="4" r="A9">
        <v>38</v>
      </c>
      <c t="n" s="6" r="B9">
        <v>160140</v>
      </c>
      <c t="n" s="6" r="C9">
        <v>548744</v>
      </c>
    </row>
    <row spans="1:3" r="10">
      <c t="s" s="3" r="A10">
        <v>39</v>
      </c>
    </row>
    <row spans="1:3" r="11">
      <c t="s" s="4" r="A11">
        <v>40</v>
      </c>
      <c t="n" s="6" r="B11">
        <v>184653</v>
      </c>
      <c t="n" s="6" r="C11">
        <v>300237</v>
      </c>
    </row>
    <row spans="1:3" r="12">
      <c t="s" s="4" r="A12">
        <v>41</v>
      </c>
      <c t="n" s="6" r="B12">
        <v>452597</v>
      </c>
      <c t="n" s="6" r="C12">
        <v>362353</v>
      </c>
    </row>
    <row spans="1:3" r="13">
      <c t="s" s="4" r="A13">
        <v>42</v>
      </c>
      <c t="n" s="6" r="B13">
        <v>883129</v>
      </c>
      <c t="n" s="6" r="C13">
        <v>513163</v>
      </c>
    </row>
    <row spans="1:3" r="14">
      <c t="s" s="4" r="A14">
        <v>43</v>
      </c>
      <c t="n" s="6" r="B14">
        <v>179075</v>
      </c>
      <c t="n" s="6" r="C14">
        <v>289075</v>
      </c>
    </row>
    <row spans="1:3" r="15">
      <c t="s" s="4" r="A15">
        <v>44</v>
      </c>
      <c t="n" s="6" r="B15">
        <v>1699454</v>
      </c>
      <c t="n" s="6" r="C15">
        <v>1464828</v>
      </c>
    </row>
    <row spans="1:3" r="16">
      <c t="s" s="4" r="A16">
        <v>45</v>
      </c>
      <c t="n" s="6" r="B16">
        <v>5574</v>
      </c>
      <c t="n" s="6" r="C16">
        <v>6729</v>
      </c>
    </row>
    <row spans="1:3" r="17">
      <c t="s" s="4" r="A17">
        <v>46</v>
      </c>
      <c t="n" s="6" r="B17">
        <v>1647585</v>
      </c>
      <c t="n" s="6" r="C17">
        <v>2232586</v>
      </c>
    </row>
    <row spans="1:3" r="18">
      <c t="s" s="4" r="A18">
        <v>47</v>
      </c>
      <c t="n" s="6" r="B18">
        <v>3352613</v>
      </c>
      <c t="n" s="6" r="C18">
        <v>3704143</v>
      </c>
    </row>
    <row spans="1:3" r="19">
      <c t="s" s="3" r="A19">
        <v>48</v>
      </c>
    </row>
    <row spans="1:3" r="20">
      <c t="s" s="4" r="A20">
        <v>49</v>
      </c>
      <c t="n" s="6" r="B20">
        <v>0</v>
      </c>
      <c t="n" s="6" r="C20">
        <v>0</v>
      </c>
    </row>
    <row spans="1:3" r="21">
      <c t="s" s="4" r="A21">
        <v>50</v>
      </c>
      <c t="n" s="6" r="B21">
        <v>259</v>
      </c>
      <c t="n" s="6" r="C21">
        <v>174</v>
      </c>
    </row>
    <row spans="1:3" r="22">
      <c t="s" s="4" r="A22">
        <v>51</v>
      </c>
      <c t="n" s="6" r="B22">
        <v>16231263</v>
      </c>
      <c t="n" s="6" r="C22">
        <v>16163348</v>
      </c>
    </row>
    <row spans="1:3" r="23">
      <c t="s" s="4" r="A23">
        <v>52</v>
      </c>
      <c t="n" s="6" r="B23">
        <v>-19423999</v>
      </c>
      <c t="n" s="6" r="C23">
        <v>-19318925</v>
      </c>
    </row>
    <row spans="1:3" r="24">
      <c t="s" s="4" r="A24">
        <v>53</v>
      </c>
      <c t="n" s="6" r="B24">
        <v>0</v>
      </c>
      <c t="n" s="6" r="C24">
        <v>0</v>
      </c>
    </row>
    <row spans="1:3" r="25">
      <c t="s" s="4" r="A25">
        <v>54</v>
      </c>
      <c t="n" s="6" r="B25">
        <v>-3192473</v>
      </c>
      <c t="n" s="6" r="C25">
        <v>-3155399</v>
      </c>
    </row>
    <row spans="1:3" r="26">
      <c t="s" s="4" r="A26">
        <v>55</v>
      </c>
      <c t="n" s="6" r="B26">
        <v>160140</v>
      </c>
      <c t="n" s="6" r="C26">
        <v>548744</v>
      </c>
    </row>
    <row spans="1:3" r="27">
      <c t="s" s="4" r="A27">
        <v>56</v>
      </c>
    </row>
    <row spans="1:3" r="28">
      <c t="s" s="3" r="A28">
        <v>48</v>
      </c>
    </row>
    <row spans="1:3" r="29">
      <c t="s" s="4" r="A29">
        <v>49</v>
      </c>
      <c t="n" s="6" r="B29">
        <v>2</v>
      </c>
      <c t="n" s="6" r="C29">
        <v>2</v>
      </c>
    </row>
    <row spans="1:3" r="30">
      <c t="s" s="4" r="A30">
        <v>54</v>
      </c>
      <c t="n" s="6" r="B30">
        <v>0</v>
      </c>
    </row>
    <row spans="1:3" r="31">
      <c t="s" s="4" r="A31">
        <v>57</v>
      </c>
    </row>
    <row spans="1:3" r="32">
      <c t="s" s="3" r="A32">
        <v>48</v>
      </c>
    </row>
    <row spans="1:3" r="33">
      <c t="s" s="4" r="A33">
        <v>49</v>
      </c>
      <c t="n" s="6" r="B33">
        <v>2</v>
      </c>
      <c t="n" s="6" r="C33">
        <v>2</v>
      </c>
    </row>
    <row spans="1:3" r="34">
      <c t="s" s="4" r="A34">
        <v>54</v>
      </c>
      <c t="n" s="7" r="B34">
        <v>2</v>
      </c>
      <c t="n" s="7" r="C34">
        <v>2</v>
      </c>
    </row>
    <row spans="1:3" r="35">
      <c t="s" s="4" r="A35">
        <v>58</v>
      </c>
    </row>
    <row spans="1:3" r="36">
      <c t="s" s="3" r="A36">
        <v>48</v>
      </c>
    </row>
    <row spans="1:3" r="37">
      <c t="s" s="4" r="A37">
        <v>49</v>
      </c>
      <c t="s" s="4" r="B37">
        <v>59</v>
      </c>
      <c t="s" s="4" r="C37">
        <v>59</v>
      </c>
    </row>
    <row spans="1:3" r="38">
      <c t="s" s="4" r="A38">
        <v>54</v>
      </c>
      <c t="n" s="7" r="B3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83</v>
      </c>
      <c t="s" s="2" r="B1">
        <v>1</v>
      </c>
    </row>
    <row spans="1:2" r="2">
      <c t="s" s="2" r="B2">
        <v>2</v>
      </c>
    </row>
    <row spans="1:2" r="3">
      <c t="s" s="3" r="A3">
        <v>142</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row spans="1:2" r="9">
      <c t="s" s="4" r="A9">
        <v>194</v>
      </c>
      <c t="s" s="4" r="B9">
        <v>195</v>
      </c>
    </row>
    <row spans="1:2" r="10">
      <c t="s" s="4" r="A10">
        <v>33</v>
      </c>
      <c t="s" s="4" r="B10">
        <v>196</v>
      </c>
    </row>
    <row spans="1:2" r="11">
      <c t="s" s="4" r="A11">
        <v>197</v>
      </c>
      <c t="s" s="4" r="B11">
        <v>198</v>
      </c>
    </row>
    <row spans="1:2" r="12">
      <c t="s" s="4" r="A12">
        <v>199</v>
      </c>
    </row>
    <row spans="1:2" r="13">
      <c t="s" s="4" r="A13">
        <v>200</v>
      </c>
      <c t="s" s="4" r="B13">
        <v>201</v>
      </c>
    </row>
    <row spans="1:2" r="14">
      <c t="s" s="4" r="A14">
        <v>159</v>
      </c>
      <c t="s" s="4" r="B14">
        <v>202</v>
      </c>
    </row>
    <row spans="1:2" r="15">
      <c t="s" s="4" r="A15">
        <v>203</v>
      </c>
      <c t="s" s="4" r="B15">
        <v>204</v>
      </c>
    </row>
    <row spans="1:2" r="16">
      <c t="s" s="4" r="A16">
        <v>205</v>
      </c>
      <c t="s" s="4" r="B16">
        <v>206</v>
      </c>
    </row>
    <row spans="1:2" r="17">
      <c t="s" s="4" r="A17">
        <v>207</v>
      </c>
      <c t="s" s="4" r="B17">
        <v>208</v>
      </c>
    </row>
    <row spans="1:2" r="18">
      <c t="s" s="4" r="A18">
        <v>209</v>
      </c>
      <c t="s" s="4" r="B18">
        <v>210</v>
      </c>
    </row>
    <row spans="1:2" r="19">
      <c t="s" s="4" r="A19">
        <v>211</v>
      </c>
      <c t="s" s="4" r="B19">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3</v>
      </c>
      <c t="s" s="2" r="B1">
        <v>1</v>
      </c>
    </row>
    <row spans="1:2" r="2">
      <c t="s" s="2" r="B2">
        <v>2</v>
      </c>
    </row>
    <row spans="1:2" r="3">
      <c t="s" s="3" r="A3">
        <v>145</v>
      </c>
    </row>
    <row spans="1:2" r="4">
      <c t="s" s="4" r="A4">
        <v>214</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6</v>
      </c>
      <c t="s" s="2" r="B1">
        <v>1</v>
      </c>
    </row>
    <row spans="1:2" r="2">
      <c t="s" s="2" r="B2">
        <v>2</v>
      </c>
    </row>
    <row spans="1:2" r="3">
      <c t="s" s="3" r="A3">
        <v>148</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51</v>
      </c>
    </row>
    <row spans="1:2" r="4">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22</v>
      </c>
      <c t="s" s="2" r="B1">
        <v>1</v>
      </c>
    </row>
    <row spans="1:2" r="2">
      <c t="s" s="2" r="B2">
        <v>2</v>
      </c>
    </row>
    <row spans="1:2" r="3">
      <c t="s" s="3" r="A3">
        <v>157</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27</v>
      </c>
      <c t="s" s="2" r="B1">
        <v>1</v>
      </c>
    </row>
    <row spans="1:2" r="2">
      <c t="s" s="2" r="B2">
        <v>2</v>
      </c>
    </row>
    <row spans="1:2" r="3">
      <c t="s" s="3" r="A3">
        <v>160</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2</v>
      </c>
      <c t="s" s="2" r="B1">
        <v>1</v>
      </c>
    </row>
    <row spans="1:2" r="2">
      <c t="s" s="2" r="B2">
        <v>2</v>
      </c>
    </row>
    <row spans="1:2" r="3">
      <c t="s" s="3" r="A3">
        <v>163</v>
      </c>
    </row>
    <row spans="1:2" r="4">
      <c t="s" s="4" r="A4">
        <v>233</v>
      </c>
      <c t="s" s="4" r="B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0</v>
      </c>
      <c t="s" s="2" r="B1">
        <v>2</v>
      </c>
      <c t="s" s="2" r="C1">
        <v>30</v>
      </c>
    </row>
    <row spans="1:3" r="2">
      <c t="s" s="4" r="A2">
        <v>61</v>
      </c>
      <c t="n" s="7" r="B2">
        <v>334371</v>
      </c>
      <c t="n" s="7" r="C2">
        <v>756837</v>
      </c>
    </row>
    <row spans="1:3" r="3">
      <c t="s" s="4" r="A3">
        <v>62</v>
      </c>
      <c t="n" s="8" r="B3">
        <v>0.0001</v>
      </c>
      <c t="n" s="8" r="C3">
        <v>0.0001</v>
      </c>
    </row>
    <row spans="1:3" r="4">
      <c t="s" s="4" r="A4">
        <v>63</v>
      </c>
      <c t="n" s="6" r="B4">
        <v>150000000</v>
      </c>
      <c t="n" s="6" r="C4">
        <v>150000000</v>
      </c>
    </row>
    <row spans="1:3" r="5">
      <c t="s" s="4" r="A5">
        <v>64</v>
      </c>
      <c t="n" s="8" r="B5">
        <v>0.0001</v>
      </c>
      <c t="n" s="8" r="C5">
        <v>0.0001</v>
      </c>
    </row>
    <row spans="1:3" r="6">
      <c t="s" s="4" r="A6">
        <v>65</v>
      </c>
      <c t="n" s="6" r="B6">
        <v>3000000000</v>
      </c>
      <c t="n" s="6" r="C6">
        <v>3000000000</v>
      </c>
    </row>
    <row spans="1:3" r="7">
      <c t="s" s="4" r="A7">
        <v>66</v>
      </c>
      <c t="n" s="6" r="B7">
        <v>2583680</v>
      </c>
      <c t="n" s="6" r="C7">
        <v>1740247</v>
      </c>
    </row>
    <row spans="1:3" r="8">
      <c t="s" s="4" r="A8">
        <v>67</v>
      </c>
      <c t="n" s="6" r="B8">
        <v>4</v>
      </c>
      <c t="n" s="6" r="C8">
        <v>4</v>
      </c>
    </row>
    <row spans="1:3" r="9">
      <c t="s" s="4" r="A9">
        <v>56</v>
      </c>
    </row>
    <row spans="1:3" r="10">
      <c t="s" s="4" r="A10">
        <v>63</v>
      </c>
      <c t="n" s="6" r="B10">
        <v>40000000</v>
      </c>
      <c t="n" s="6" r="C10">
        <v>40000000</v>
      </c>
    </row>
    <row spans="1:3" r="11">
      <c t="s" s="4" r="A11">
        <v>68</v>
      </c>
      <c t="n" s="6" r="B11">
        <v>11664</v>
      </c>
      <c t="n" s="6" r="C11">
        <v>11664</v>
      </c>
    </row>
    <row spans="1:3" r="12">
      <c t="s" s="4" r="A12">
        <v>69</v>
      </c>
      <c t="n" s="6" r="B12">
        <v>11664</v>
      </c>
      <c t="n" s="6" r="C12">
        <v>11664</v>
      </c>
    </row>
    <row spans="1:3" r="13">
      <c t="s" s="4" r="A13">
        <v>57</v>
      </c>
    </row>
    <row spans="1:3" r="14">
      <c t="s" s="4" r="A14">
        <v>63</v>
      </c>
      <c t="n" s="6" r="B14">
        <v>26666667</v>
      </c>
      <c t="n" s="6" r="C14">
        <v>26666667</v>
      </c>
    </row>
    <row spans="1:3" r="15">
      <c t="s" s="4" r="A15">
        <v>68</v>
      </c>
      <c t="n" s="6" r="B15">
        <v>20000</v>
      </c>
      <c t="n" s="6" r="C15">
        <v>20000</v>
      </c>
    </row>
    <row spans="1:3" r="16">
      <c t="s" s="4" r="A16">
        <v>69</v>
      </c>
      <c t="n" s="6" r="B16">
        <v>20000</v>
      </c>
      <c t="n" s="6" r="C16">
        <v>20000</v>
      </c>
    </row>
    <row spans="1:3" r="17">
      <c t="s" s="4" r="A17">
        <v>58</v>
      </c>
    </row>
    <row spans="1:3" r="18">
      <c t="s" s="4" r="A18">
        <v>63</v>
      </c>
      <c t="n" s="6" r="B18">
        <v>3000000</v>
      </c>
      <c t="n" s="6" r="C18">
        <v>3000000</v>
      </c>
    </row>
    <row spans="1:3" r="19">
      <c t="s" s="4" r="A19">
        <v>68</v>
      </c>
      <c t="n" s="6" r="B19">
        <v>3000</v>
      </c>
      <c t="n" s="6" r="C19">
        <v>3000</v>
      </c>
    </row>
    <row spans="1:3" r="20">
      <c t="s" s="4" r="A20">
        <v>69</v>
      </c>
      <c t="n" s="6" r="B20">
        <v>3000</v>
      </c>
      <c t="n" s="6" r="C20">
        <v>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5</v>
      </c>
      <c t="s" s="2" r="B1">
        <v>1</v>
      </c>
    </row>
    <row spans="1:2" r="2">
      <c t="s" s="2" r="B2">
        <v>2</v>
      </c>
    </row>
    <row spans="1:2" r="3">
      <c t="s" s="3" r="A3">
        <v>169</v>
      </c>
    </row>
    <row spans="1:2" r="4">
      <c t="s" s="4" r="A4">
        <v>236</v>
      </c>
      <c t="s" s="4" r="B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38</v>
      </c>
      <c t="s" s="2" r="B1">
        <v>2</v>
      </c>
      <c t="s" s="2" r="C1">
        <v>30</v>
      </c>
    </row>
    <row spans="1:3" r="2">
      <c t="s" s="3" r="A2">
        <v>239</v>
      </c>
    </row>
    <row spans="1:3" r="3">
      <c t="s" s="4" r="A3">
        <v>52</v>
      </c>
      <c t="n" s="7" r="B3">
        <v>-19423999</v>
      </c>
      <c t="n" s="7" r="C3">
        <v>-19318925</v>
      </c>
    </row>
    <row spans="1:3" r="4">
      <c t="s" s="4" r="A4">
        <v>48</v>
      </c>
      <c t="n" s="7" r="B4">
        <v>-31924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240</v>
      </c>
      <c t="s" s="2" r="B1">
        <v>1</v>
      </c>
    </row>
    <row spans="1:4" r="2">
      <c t="s" s="2" r="B2">
        <v>2</v>
      </c>
      <c t="s" s="2" r="C2">
        <v>71</v>
      </c>
      <c t="s" s="2" r="D2">
        <v>30</v>
      </c>
    </row>
    <row spans="1:4" r="3">
      <c t="s" s="3" r="A3">
        <v>142</v>
      </c>
    </row>
    <row spans="1:4" r="4">
      <c t="s" s="4" r="A4">
        <v>241</v>
      </c>
      <c t="n" s="7" r="B4">
        <v>0</v>
      </c>
      <c t="n" s="7" r="C4">
        <v>3230</v>
      </c>
    </row>
    <row spans="1:4" r="5">
      <c t="s" s="4" r="A5">
        <v>242</v>
      </c>
      <c t="n" s="6" r="B5">
        <v>69750</v>
      </c>
      <c t="n" s="7" r="D5">
        <v>96125</v>
      </c>
    </row>
    <row spans="1:4" r="6">
      <c t="s" s="4" r="A6">
        <v>243</v>
      </c>
      <c t="n" s="6" r="B6">
        <v>853</v>
      </c>
      <c t="n" s="7" r="C6">
        <v>0</v>
      </c>
    </row>
    <row spans="1:4" r="7">
      <c t="s" s="4" r="A7">
        <v>244</v>
      </c>
      <c t="n" s="7" r="B7">
        <v>2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245</v>
      </c>
      <c t="s" s="2" r="B1">
        <v>2</v>
      </c>
      <c t="s" s="2" r="C1">
        <v>30</v>
      </c>
    </row>
    <row spans="1:3" r="2">
      <c t="s" s="3" r="A2">
        <v>145</v>
      </c>
    </row>
    <row spans="1:3" r="3">
      <c t="s" s="4" r="A3">
        <v>246</v>
      </c>
      <c t="n" s="7" r="B3">
        <v>20253</v>
      </c>
      <c t="n" s="7" r="C3">
        <v>20253</v>
      </c>
    </row>
    <row spans="1:3" r="4">
      <c t="s" s="4" r="A4">
        <v>247</v>
      </c>
      <c t="n" s="6" r="B4">
        <v>54871</v>
      </c>
      <c t="n" s="6" r="C4">
        <v>59889</v>
      </c>
    </row>
    <row spans="1:3" r="5">
      <c t="s" s="4" r="A5">
        <v>102</v>
      </c>
      <c t="n" s="7" r="B5">
        <v>75124</v>
      </c>
      <c t="n" s="7" r="C5">
        <v>801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48</v>
      </c>
      <c t="s" s="2" r="B1">
        <v>2</v>
      </c>
      <c t="s" s="2" r="C1">
        <v>30</v>
      </c>
    </row>
    <row spans="1:3" r="2">
      <c t="s" s="3" r="A2">
        <v>148</v>
      </c>
    </row>
    <row spans="1:3" r="3">
      <c t="s" s="4" r="A3">
        <v>249</v>
      </c>
      <c t="n" s="7" r="B3">
        <v>6138</v>
      </c>
      <c t="n" s="7" r="C3">
        <v>6138</v>
      </c>
    </row>
    <row spans="1:3" r="4">
      <c t="s" s="4" r="A4">
        <v>250</v>
      </c>
      <c t="n" s="6" r="B4">
        <v>18000</v>
      </c>
      <c t="n" s="6" r="C4">
        <v>18000</v>
      </c>
    </row>
    <row spans="1:3" r="5">
      <c t="s" s="4" r="A5">
        <v>251</v>
      </c>
      <c t="n" s="6" r="B5">
        <v>-11565</v>
      </c>
      <c t="n" s="6" r="C5">
        <v>-9928</v>
      </c>
    </row>
    <row spans="1:3" r="6">
      <c t="s" s="4" r="A6">
        <v>252</v>
      </c>
      <c t="n" s="7" r="B6">
        <v>12573</v>
      </c>
      <c t="n" s="7" r="C6">
        <v>142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53</v>
      </c>
      <c t="s" s="2" r="B1">
        <v>1</v>
      </c>
    </row>
    <row spans="1:3" r="2">
      <c t="s" s="2" r="B2">
        <v>2</v>
      </c>
      <c t="s" s="2" r="C2">
        <v>71</v>
      </c>
    </row>
    <row spans="1:3" r="3">
      <c t="s" s="3" r="A3">
        <v>148</v>
      </c>
    </row>
    <row spans="1:3" r="4">
      <c t="s" s="4" r="A4">
        <v>81</v>
      </c>
      <c t="n" s="7" r="B4">
        <v>1637</v>
      </c>
      <c t="n" s="7" r="C4">
        <v>16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254</v>
      </c>
      <c t="s" s="2" r="B1">
        <v>1</v>
      </c>
    </row>
    <row spans="1:3" r="2">
      <c t="s" s="2" r="B2">
        <v>2</v>
      </c>
      <c t="s" s="2" r="C2">
        <v>71</v>
      </c>
    </row>
    <row spans="1:3" r="3">
      <c t="s" s="4" r="A3">
        <v>255</v>
      </c>
      <c t="n" s="6" r="B3">
        <v>6704371</v>
      </c>
      <c t="n" s="6" r="C3">
        <v>170831</v>
      </c>
    </row>
    <row spans="1:3" r="4">
      <c t="s" s="4" r="A4">
        <v>56</v>
      </c>
    </row>
    <row spans="1:3" r="5">
      <c t="s" s="4" r="A5">
        <v>255</v>
      </c>
      <c t="n" s="6" r="B5">
        <v>11664</v>
      </c>
      <c t="n" s="6" r="C5">
        <v>11664</v>
      </c>
    </row>
    <row spans="1:3" r="6">
      <c t="s" s="4" r="A6">
        <v>57</v>
      </c>
    </row>
    <row spans="1:3" r="7">
      <c t="s" s="4" r="A7">
        <v>255</v>
      </c>
      <c t="n" s="6" r="B7">
        <v>2000000</v>
      </c>
      <c t="n" s="6" r="C7">
        <v>20000</v>
      </c>
    </row>
    <row spans="1:3" r="8">
      <c t="s" s="4" r="A8">
        <v>58</v>
      </c>
    </row>
    <row spans="1:3" r="9">
      <c t="s" s="4" r="A9">
        <v>255</v>
      </c>
      <c t="n" s="6" r="B9">
        <v>3000</v>
      </c>
      <c t="n" s="6" r="C9">
        <v>1000</v>
      </c>
    </row>
    <row spans="1:3" r="10">
      <c t="s" s="4" r="A10">
        <v>256</v>
      </c>
    </row>
    <row spans="1:3" r="11">
      <c t="s" s="4" r="A11">
        <v>255</v>
      </c>
      <c t="n" s="6" r="B11">
        <v>3991667</v>
      </c>
      <c t="n" s="6" r="C11">
        <v>74167</v>
      </c>
    </row>
    <row spans="1:3" r="12">
      <c t="s" s="4" r="A12">
        <v>257</v>
      </c>
    </row>
    <row spans="1:3" r="13">
      <c t="s" s="4" r="A13">
        <v>255</v>
      </c>
      <c t="n" s="6" r="B13">
        <v>0</v>
      </c>
      <c t="n" s="6" r="C13">
        <v>64000</v>
      </c>
    </row>
    <row spans="1:3" r="14">
      <c t="s" s="4" r="A14">
        <v>258</v>
      </c>
    </row>
    <row spans="1:3" r="15">
      <c t="s" s="4" r="A15">
        <v>255</v>
      </c>
      <c t="n" s="6" r="B15">
        <v>5039</v>
      </c>
      <c t="n" s="6" r="C15">
        <v>0</v>
      </c>
    </row>
    <row spans="1:3" r="16">
      <c t="s" s="4" r="A16">
        <v>259</v>
      </c>
    </row>
    <row spans="1:3" r="17">
      <c t="s" s="4" r="A17">
        <v>255</v>
      </c>
      <c t="n" s="6" r="B17">
        <v>693001</v>
      </c>
      <c t="n" s="6" r="C1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260</v>
      </c>
      <c t="s" s="2" r="B1">
        <v>1</v>
      </c>
    </row>
    <row spans="1:3" r="2">
      <c t="s" s="2" r="B2">
        <v>2</v>
      </c>
      <c t="s" s="2" r="C2">
        <v>71</v>
      </c>
    </row>
    <row spans="1:3" r="3">
      <c t="s" s="3" r="A3">
        <v>154</v>
      </c>
    </row>
    <row spans="1:3" r="4">
      <c t="s" s="4" r="A4">
        <v>261</v>
      </c>
      <c t="n" s="7" r="B4">
        <v>0</v>
      </c>
      <c t="n" s="7" r="C4">
        <v>25555</v>
      </c>
    </row>
    <row spans="1:3" r="5">
      <c t="s" s="4" r="A5">
        <v>262</v>
      </c>
      <c t="n" s="7" r="B5">
        <v>11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26"/>
    <col customWidth="1" max="3" min="3" width="23"/>
  </cols>
  <sheetData>
    <row spans="1:3" r="1">
      <c t="s" s="1" r="A1">
        <v>263</v>
      </c>
      <c t="s" s="2" r="B1">
        <v>1</v>
      </c>
      <c t="s" s="2" r="C1">
        <v>264</v>
      </c>
    </row>
    <row spans="1:3" r="2">
      <c t="s" s="2" r="B2">
        <v>2</v>
      </c>
      <c t="s" s="2" r="C2">
        <v>30</v>
      </c>
    </row>
    <row spans="1:3" r="3">
      <c t="s" s="4" r="A3">
        <v>265</v>
      </c>
    </row>
    <row spans="1:3" r="4">
      <c t="s" s="4" r="A4">
        <v>266</v>
      </c>
      <c t="n" s="9" r="B4">
        <v>0.43</v>
      </c>
      <c t="n" s="9" r="C4">
        <v>0.55</v>
      </c>
    </row>
    <row spans="1:3" r="5">
      <c t="s" s="4" r="A5">
        <v>267</v>
      </c>
      <c t="n" s="7" r="B5">
        <v>30</v>
      </c>
      <c t="n" s="7" r="C5">
        <v>30</v>
      </c>
    </row>
    <row spans="1:3" r="6">
      <c t="s" s="4" r="A6">
        <v>268</v>
      </c>
      <c t="s" s="4" r="B6">
        <v>269</v>
      </c>
      <c t="s" s="4" r="C6">
        <v>270</v>
      </c>
    </row>
    <row spans="1:3" r="7">
      <c t="s" s="4" r="A7">
        <v>271</v>
      </c>
      <c t="s" s="4" r="B7">
        <v>272</v>
      </c>
      <c t="s" s="4" r="C7">
        <v>272</v>
      </c>
    </row>
    <row spans="1:3" r="8">
      <c t="s" s="4" r="A8">
        <v>273</v>
      </c>
      <c t="s" s="4" r="B8">
        <v>274</v>
      </c>
      <c t="s" s="4" r="C8">
        <v>274</v>
      </c>
    </row>
    <row spans="1:3" r="9">
      <c t="s" s="4" r="A9">
        <v>275</v>
      </c>
      <c t="s" s="4" r="B9">
        <v>276</v>
      </c>
      <c t="s" s="4" r="C9">
        <v>277</v>
      </c>
    </row>
    <row spans="1:3" r="10">
      <c t="s" s="4" r="A10">
        <v>278</v>
      </c>
    </row>
    <row spans="1:3" r="11">
      <c t="s" s="4" r="A11">
        <v>266</v>
      </c>
      <c t="n" s="9" r="B11">
        <v>0.43</v>
      </c>
      <c t="n" s="9" r="C11">
        <v>0.55</v>
      </c>
    </row>
    <row spans="1:3" r="12">
      <c t="s" s="4" r="A12">
        <v>267</v>
      </c>
      <c t="n" s="9" r="B12">
        <v>0.3</v>
      </c>
      <c t="n" s="9" r="C12">
        <v>0.3</v>
      </c>
    </row>
    <row spans="1:3" r="13">
      <c t="s" s="4" r="A13">
        <v>268</v>
      </c>
      <c t="s" s="4" r="B13">
        <v>269</v>
      </c>
      <c t="s" s="4" r="C13">
        <v>270</v>
      </c>
    </row>
    <row spans="1:3" r="14">
      <c t="s" s="4" r="A14">
        <v>271</v>
      </c>
      <c t="s" s="4" r="B14">
        <v>272</v>
      </c>
      <c t="s" s="4" r="C14">
        <v>272</v>
      </c>
    </row>
    <row spans="1:3" r="15">
      <c t="s" s="4" r="A15">
        <v>275</v>
      </c>
      <c t="s" s="4" r="B15">
        <v>279</v>
      </c>
      <c t="s" s="4" r="C15">
        <v>280</v>
      </c>
    </row>
    <row spans="1:3" r="16">
      <c t="s" s="4" r="A16">
        <v>281</v>
      </c>
    </row>
    <row spans="1:3" r="17">
      <c t="s" s="4" r="A17">
        <v>273</v>
      </c>
      <c t="s" s="4" r="B17">
        <v>282</v>
      </c>
      <c t="s" s="4" r="C17">
        <v>283</v>
      </c>
    </row>
    <row spans="1:3" r="18">
      <c t="s" s="4" r="A18">
        <v>284</v>
      </c>
    </row>
    <row spans="1:3" r="19">
      <c t="s" s="4" r="A19">
        <v>273</v>
      </c>
      <c t="s" s="4" r="B19">
        <v>285</v>
      </c>
      <c t="s" s="4" r="C19">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6"/>
    <col customWidth="1" max="2" min="2" width="21"/>
  </cols>
  <sheetData>
    <row spans="1:2" r="1">
      <c t="s" s="1" r="A1">
        <v>287</v>
      </c>
      <c t="s" s="2" r="B1">
        <v>1</v>
      </c>
    </row>
    <row spans="1:2" r="2">
      <c t="s" s="2" r="B2">
        <v>288</v>
      </c>
    </row>
    <row spans="1:2" r="3">
      <c t="s" s="4" r="A3">
        <v>289</v>
      </c>
      <c t="n" s="7" r="B3">
        <v>1217500</v>
      </c>
    </row>
    <row spans="1:2" r="4">
      <c t="s" s="4" r="A4">
        <v>290</v>
      </c>
      <c t="n" s="6" r="B4">
        <v>-264621</v>
      </c>
    </row>
    <row spans="1:2" r="5">
      <c t="s" s="4" r="A5">
        <v>291</v>
      </c>
      <c t="n" s="6" r="B5">
        <v>-69750</v>
      </c>
    </row>
    <row spans="1:2" r="6">
      <c t="s" s="4" r="A6">
        <v>292</v>
      </c>
      <c t="n" s="6" r="B6">
        <v>883129</v>
      </c>
    </row>
    <row spans="1:2" r="7">
      <c t="s" s="4" r="A7">
        <v>293</v>
      </c>
    </row>
    <row spans="1:2" r="8">
      <c t="s" s="4" r="A8">
        <v>289</v>
      </c>
      <c t="n" s="6" r="B8">
        <v>1270000</v>
      </c>
    </row>
    <row spans="1:2" r="9">
      <c t="s" s="4" r="A9">
        <v>290</v>
      </c>
      <c t="n" s="6" r="B9">
        <v>-660712</v>
      </c>
    </row>
    <row spans="1:2" r="10">
      <c t="s" s="4" r="A10">
        <v>291</v>
      </c>
      <c t="n" s="6" r="B10">
        <v>-96125</v>
      </c>
    </row>
    <row spans="1:2" r="11">
      <c t="s" s="4" r="A11">
        <v>292</v>
      </c>
      <c t="n" s="6" r="B11">
        <v>513163</v>
      </c>
    </row>
    <row spans="1:2" r="12">
      <c t="s" s="4" r="A12">
        <v>294</v>
      </c>
    </row>
    <row spans="1:2" r="13">
      <c t="s" s="4" r="A13">
        <v>289</v>
      </c>
      <c t="n" s="6" r="B13">
        <v>0</v>
      </c>
    </row>
    <row spans="1:2" r="14">
      <c t="s" s="4" r="A14">
        <v>290</v>
      </c>
      <c t="n" s="6" r="B14">
        <v>396091</v>
      </c>
    </row>
    <row spans="1:2" r="15">
      <c t="s" s="4" r="A15">
        <v>291</v>
      </c>
      <c t="n" s="6" r="B15">
        <v>26375</v>
      </c>
    </row>
    <row spans="1:2" r="16">
      <c t="s" s="4" r="A16">
        <v>292</v>
      </c>
      <c t="n" s="6" r="B16">
        <v>422466</v>
      </c>
    </row>
    <row spans="1:2" r="17">
      <c t="s" s="4" r="A17">
        <v>295</v>
      </c>
    </row>
    <row spans="1:2" r="18">
      <c t="s" s="4" r="A18">
        <v>289</v>
      </c>
      <c t="n" s="6" r="B18">
        <v>-52500</v>
      </c>
    </row>
    <row spans="1:2" r="19">
      <c t="s" s="4" r="A19">
        <v>290</v>
      </c>
      <c t="n" s="6" r="B19">
        <v>0</v>
      </c>
    </row>
    <row spans="1:2" r="20">
      <c t="s" s="4" r="A20">
        <v>291</v>
      </c>
      <c t="n" s="6" r="B20">
        <v>0</v>
      </c>
    </row>
    <row spans="1:2" r="21">
      <c t="s" s="4" r="A21">
        <v>292</v>
      </c>
      <c t="n" s="7" r="B21">
        <v>-5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0</v>
      </c>
      <c t="n" s="7" r="C4">
        <v>-22033</v>
      </c>
    </row>
    <row spans="1:3" r="5">
      <c t="s" s="4" r="A5">
        <v>74</v>
      </c>
      <c t="n" s="6" r="B5">
        <v>5018</v>
      </c>
      <c t="n" s="6" r="C5">
        <v>33614</v>
      </c>
    </row>
    <row spans="1:3" r="6">
      <c t="s" s="4" r="A6">
        <v>75</v>
      </c>
      <c t="n" s="6" r="B6">
        <v>-5018</v>
      </c>
      <c t="n" s="6" r="C6">
        <v>-55647</v>
      </c>
    </row>
    <row spans="1:3" r="7">
      <c t="s" s="3" r="A7">
        <v>76</v>
      </c>
    </row>
    <row spans="1:3" r="8">
      <c t="s" s="4" r="A8">
        <v>77</v>
      </c>
      <c t="n" s="6" r="B8">
        <v>8417</v>
      </c>
      <c t="n" s="6" r="C8">
        <v>43576</v>
      </c>
    </row>
    <row spans="1:3" r="9">
      <c t="s" s="4" r="A9">
        <v>78</v>
      </c>
      <c t="n" s="6" r="B9">
        <v>216412</v>
      </c>
      <c t="n" s="6" r="C9">
        <v>291977</v>
      </c>
    </row>
    <row spans="1:3" r="10">
      <c t="s" s="4" r="A10">
        <v>79</v>
      </c>
      <c t="n" s="6" r="B10">
        <v>-530695</v>
      </c>
      <c t="n" s="6" r="C10">
        <v>-517585</v>
      </c>
    </row>
    <row spans="1:3" r="11">
      <c t="s" s="4" r="A11">
        <v>80</v>
      </c>
      <c t="n" s="6" r="B11">
        <v>-38802</v>
      </c>
      <c t="n" s="6" r="C11">
        <v>0</v>
      </c>
    </row>
    <row spans="1:3" r="12">
      <c t="s" s="4" r="A12">
        <v>81</v>
      </c>
      <c t="n" s="6" r="B12">
        <v>1637</v>
      </c>
      <c t="n" s="6" r="C12">
        <v>1671</v>
      </c>
    </row>
    <row spans="1:3" r="13">
      <c t="s" s="4" r="A13">
        <v>82</v>
      </c>
      <c t="n" s="6" r="B13">
        <v>-343031</v>
      </c>
      <c t="n" s="6" r="C13">
        <v>-180361</v>
      </c>
    </row>
    <row spans="1:3" r="14">
      <c t="s" s="4" r="A14">
        <v>83</v>
      </c>
      <c t="n" s="6" r="B14">
        <v>338013</v>
      </c>
      <c t="n" s="6" r="C14">
        <v>124714</v>
      </c>
    </row>
    <row spans="1:3" r="15">
      <c t="s" s="3" r="A15">
        <v>84</v>
      </c>
    </row>
    <row spans="1:3" r="16">
      <c t="s" s="4" r="A16">
        <v>85</v>
      </c>
      <c t="n" s="6" r="B16">
        <v>0</v>
      </c>
      <c t="n" s="6" r="C16">
        <v>25555</v>
      </c>
    </row>
    <row spans="1:3" r="17">
      <c t="s" s="4" r="A17">
        <v>86</v>
      </c>
      <c t="n" s="6" r="B17">
        <v>-422466</v>
      </c>
      <c t="n" s="6" r="C17">
        <v>-350793</v>
      </c>
    </row>
    <row spans="1:3" r="18">
      <c t="s" s="4" r="A18">
        <v>87</v>
      </c>
      <c t="n" s="6" r="B18">
        <v>-20621</v>
      </c>
      <c t="n" s="6" r="C18">
        <v>-11772</v>
      </c>
    </row>
    <row spans="1:3" r="19">
      <c t="s" s="4" r="A19">
        <v>88</v>
      </c>
      <c t="n" s="6" r="B19">
        <v>-443087</v>
      </c>
      <c t="n" s="6" r="C19">
        <v>-337010</v>
      </c>
    </row>
    <row spans="1:3" r="20">
      <c t="s" s="4" r="A20">
        <v>89</v>
      </c>
      <c t="n" s="6" r="B20">
        <v>-105074</v>
      </c>
      <c t="n" s="6" r="C20">
        <v>-212296</v>
      </c>
    </row>
    <row spans="1:3" r="21">
      <c t="s" s="4" r="A21">
        <v>90</v>
      </c>
      <c t="n" s="6" r="B21">
        <v>0</v>
      </c>
      <c t="n" s="6" r="C21">
        <v>3420804</v>
      </c>
    </row>
    <row spans="1:3" r="22">
      <c t="s" s="4" r="A22">
        <v>91</v>
      </c>
      <c t="n" s="7" r="B22">
        <v>-105074</v>
      </c>
      <c t="n" s="7" r="C22">
        <v>3208508</v>
      </c>
    </row>
    <row spans="1:3" r="23">
      <c t="s" s="4" r="A23">
        <v>92</v>
      </c>
      <c t="n" s="9" r="B23">
        <v>-0.04</v>
      </c>
      <c t="n" s="9" r="C23">
        <v>7.52</v>
      </c>
    </row>
    <row spans="1:3" r="24">
      <c t="s" s="4" r="A24">
        <v>93</v>
      </c>
      <c t="n" s="9" r="B24">
        <v>-0.04</v>
      </c>
      <c t="n" s="9" r="C24">
        <v>5.37</v>
      </c>
    </row>
    <row spans="1:3" r="25">
      <c t="s" s="3" r="A25">
        <v>94</v>
      </c>
    </row>
    <row spans="1:3" r="26">
      <c t="s" s="4" r="A26">
        <v>95</v>
      </c>
      <c t="n" s="6" r="B26">
        <v>2480407</v>
      </c>
      <c t="n" s="6" r="C26">
        <v>426476</v>
      </c>
    </row>
    <row spans="1:3" r="27">
      <c t="s" s="4" r="A27">
        <v>96</v>
      </c>
      <c t="n" s="6" r="B27">
        <v>9184778</v>
      </c>
      <c t="n" s="6" r="C27">
        <v>5973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96</v>
      </c>
      <c t="s" s="2" r="B1">
        <v>2</v>
      </c>
      <c t="s" s="2" r="C1">
        <v>30</v>
      </c>
    </row>
    <row spans="1:3" r="2">
      <c t="s" s="4" r="A2">
        <v>297</v>
      </c>
      <c t="n" s="7" r="B2">
        <v>69750</v>
      </c>
      <c t="n" s="7" r="C2">
        <v>96125</v>
      </c>
    </row>
    <row spans="1:3" r="3">
      <c t="s" s="4" r="A3">
        <v>298</v>
      </c>
      <c t="n" s="6" r="B3">
        <v>2583680</v>
      </c>
      <c t="n" s="6" r="C3">
        <v>1740247</v>
      </c>
    </row>
    <row spans="1:3" r="4">
      <c t="s" s="4" r="A4">
        <v>299</v>
      </c>
    </row>
    <row spans="1:3" r="5">
      <c t="s" s="4" r="A5">
        <v>298</v>
      </c>
      <c t="n" s="6" r="B5">
        <v>1918002</v>
      </c>
    </row>
    <row spans="1:3" r="6">
      <c t="s" s="4" r="A6">
        <v>293</v>
      </c>
    </row>
    <row spans="1:3" r="7">
      <c t="s" s="4" r="A7">
        <v>300</v>
      </c>
      <c t="n" s="7" r="C7">
        <v>0</v>
      </c>
    </row>
    <row spans="1:3" r="8">
      <c t="s" s="4" r="A8">
        <v>301</v>
      </c>
      <c t="n" s="7" r="C8">
        <v>0</v>
      </c>
    </row>
    <row spans="1:3" r="9">
      <c t="s" s="4" r="A9">
        <v>297</v>
      </c>
      <c t="n" s="7" r="B9">
        <v>17000</v>
      </c>
    </row>
    <row spans="1:3" r="10">
      <c t="s" s="4" r="A10">
        <v>302</v>
      </c>
    </row>
    <row spans="1:3" r="11">
      <c t="s" s="4" r="A11">
        <v>297</v>
      </c>
      <c t="n" s="6" r="B11">
        <v>9375</v>
      </c>
    </row>
    <row spans="1:3" r="12">
      <c t="s" s="4" r="A12">
        <v>303</v>
      </c>
    </row>
    <row spans="1:3" r="13">
      <c t="s" s="4" r="A13">
        <v>300</v>
      </c>
      <c t="n" s="6" r="B13">
        <v>1151</v>
      </c>
    </row>
    <row spans="1:3" r="14">
      <c t="s" s="4" r="A14">
        <v>301</v>
      </c>
      <c t="n" s="6" r="B14">
        <v>440</v>
      </c>
    </row>
    <row spans="1:3" r="15">
      <c t="s" s="4" r="A15">
        <v>278</v>
      </c>
    </row>
    <row spans="1:3" r="16">
      <c t="s" s="4" r="A16">
        <v>300</v>
      </c>
      <c t="n" s="6" r="B16">
        <v>4890</v>
      </c>
    </row>
    <row spans="1:3" r="17">
      <c t="s" s="4" r="A17">
        <v>301</v>
      </c>
      <c t="n" s="7" r="B17">
        <v>17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0"/>
    <col customWidth="1" max="2" min="2" width="80"/>
    <col customWidth="1" max="3" min="3" width="15"/>
    <col customWidth="1" max="4" min="4" width="16"/>
  </cols>
  <sheetData>
    <row spans="1:4" r="1">
      <c t="s" s="1" r="A1">
        <v>304</v>
      </c>
      <c t="s" s="2" r="C1">
        <v>1</v>
      </c>
      <c t="s" s="2" r="D1">
        <v>264</v>
      </c>
    </row>
    <row spans="1:4" r="2">
      <c t="s" s="2" r="C2">
        <v>2</v>
      </c>
      <c t="s" s="2" r="D2">
        <v>30</v>
      </c>
    </row>
    <row spans="1:4" r="3">
      <c t="s" s="4" r="A3">
        <v>305</v>
      </c>
      <c t="n" s="9" r="C3">
        <v>0.43</v>
      </c>
      <c t="n" s="10" r="D3">
        <v>0.55</v>
      </c>
    </row>
    <row spans="1:4" r="4">
      <c t="s" s="4" r="A4">
        <v>306</v>
      </c>
      <c t="n" s="9" r="C4">
        <v>0.3</v>
      </c>
      <c t="n" s="10" r="D4">
        <v>0.3</v>
      </c>
    </row>
    <row spans="1:4" r="5">
      <c t="s" s="4" r="A5">
        <v>307</v>
      </c>
      <c t="s" s="4" r="B5">
        <v>308</v>
      </c>
      <c t="s" s="4" r="C5">
        <v>309</v>
      </c>
      <c t="s" s="4" r="D5">
        <v>309</v>
      </c>
    </row>
    <row spans="1:4" r="6">
      <c t="s" s="4" r="A6">
        <v>310</v>
      </c>
      <c t="s" s="4" r="C6">
        <v>274</v>
      </c>
      <c t="s" s="4" r="D6">
        <v>274</v>
      </c>
    </row>
    <row spans="1:4" r="7">
      <c t="s" s="4" r="A7">
        <v>311</v>
      </c>
      <c t="s" s="4" r="B7">
        <v>312</v>
      </c>
      <c t="s" s="4" r="C7">
        <v>313</v>
      </c>
      <c t="s" s="4" r="D7">
        <v>314</v>
      </c>
    </row>
    <row spans="1:4" r="8">
      <c t="s" s="4" r="A8">
        <v>315</v>
      </c>
      <c t="s" s="4" r="B8">
        <v>316</v>
      </c>
      <c t="s" s="4" r="C8">
        <v>272</v>
      </c>
      <c t="s" s="4" r="D8">
        <v>272</v>
      </c>
    </row>
    <row spans="1:4" r="9">
      <c t="s" s="4" r="A9">
        <v>299</v>
      </c>
    </row>
    <row spans="1:4" r="10">
      <c t="s" s="4" r="A10">
        <v>305</v>
      </c>
      <c t="n" s="9" r="C10">
        <v>0.43</v>
      </c>
      <c t="n" s="9" r="D10">
        <v>0.55</v>
      </c>
    </row>
    <row spans="1:4" r="11">
      <c t="s" s="4" r="A11">
        <v>306</v>
      </c>
      <c t="n" s="9" r="C11">
        <v>0.3</v>
      </c>
      <c t="n" s="9" r="D11">
        <v>0.3</v>
      </c>
    </row>
    <row spans="1:4" r="12">
      <c t="s" s="4" r="A12">
        <v>307</v>
      </c>
      <c t="s" s="4" r="B12">
        <v>308</v>
      </c>
      <c t="s" s="4" r="C12">
        <v>309</v>
      </c>
    </row>
    <row spans="1:4" r="13">
      <c t="s" s="4" r="A13">
        <v>317</v>
      </c>
      <c t="s" s="4" r="B13">
        <v>308</v>
      </c>
      <c t="s" s="4" r="D13">
        <v>318</v>
      </c>
    </row>
    <row spans="1:4" r="14">
      <c t="s" s="4" r="A14">
        <v>319</v>
      </c>
      <c t="s" s="4" r="B14">
        <v>308</v>
      </c>
      <c t="s" s="4" r="D14">
        <v>320</v>
      </c>
    </row>
    <row spans="1:4" r="15">
      <c t="s" s="4" r="A15">
        <v>310</v>
      </c>
      <c t="s" s="4" r="C15">
        <v>274</v>
      </c>
      <c t="s" s="4" r="D15">
        <v>274</v>
      </c>
    </row>
    <row spans="1:4" r="16">
      <c t="s" s="4" r="A16">
        <v>311</v>
      </c>
      <c t="s" s="4" r="B16">
        <v>312</v>
      </c>
      <c t="s" s="4" r="C16">
        <v>313</v>
      </c>
    </row>
    <row spans="1:4" r="17">
      <c t="s" s="4" r="A17">
        <v>321</v>
      </c>
      <c t="s" s="4" r="B17">
        <v>312</v>
      </c>
      <c t="s" s="4" r="D17">
        <v>314</v>
      </c>
    </row>
    <row spans="1:4" r="18">
      <c t="s" s="4" r="A18">
        <v>322</v>
      </c>
      <c t="s" s="4" r="B18">
        <v>312</v>
      </c>
      <c t="s" s="4" r="D18">
        <v>323</v>
      </c>
    </row>
    <row spans="1:4" r="19">
      <c t="s" s="4" r="A19">
        <v>315</v>
      </c>
      <c t="s" s="4" r="B19">
        <v>316</v>
      </c>
      <c t="s" s="4" r="C19">
        <v>272</v>
      </c>
      <c t="s" s="4" r="D19">
        <v>272</v>
      </c>
    </row>
    <row spans="1:4" r="20">
      <c t="n" r="A20"/>
    </row>
    <row spans="1:4" r="21">
      <c t="s" s="4" r="A21">
        <v>308</v>
      </c>
      <c t="s" s="4" r="B21">
        <v>324</v>
      </c>
    </row>
    <row spans="1:4" r="22">
      <c t="s" s="4" r="A22">
        <v>312</v>
      </c>
      <c t="s" s="4" r="B22">
        <v>325</v>
      </c>
    </row>
    <row spans="1:4" r="23">
      <c t="s" s="4" r="A23">
        <v>316</v>
      </c>
      <c t="s" s="4" r="B23">
        <v>326</v>
      </c>
    </row>
  </sheetData>
  <mergeCells count="5">
    <mergeCell ref="A1:B2"/>
    <mergeCell ref="A20:C20"/>
    <mergeCell ref="B21:C21"/>
    <mergeCell ref="B22:C22"/>
    <mergeCell ref="B23:C2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21"/>
  </cols>
  <sheetData>
    <row spans="1:2" r="1">
      <c t="s" s="1" r="A1">
        <v>327</v>
      </c>
      <c t="s" s="2" r="B1">
        <v>1</v>
      </c>
    </row>
    <row spans="1:2" r="2">
      <c t="s" s="2" r="B2">
        <v>288</v>
      </c>
    </row>
    <row spans="1:2" r="3">
      <c t="s" s="3" r="A3">
        <v>160</v>
      </c>
    </row>
    <row spans="1:2" r="4">
      <c t="s" s="4" r="A4">
        <v>328</v>
      </c>
      <c t="n" s="7" r="B4">
        <v>2232586</v>
      </c>
    </row>
    <row spans="1:2" r="5">
      <c t="s" s="4" r="A5">
        <v>134</v>
      </c>
      <c t="n" s="6" r="B5">
        <v>-54306</v>
      </c>
    </row>
    <row spans="1:2" r="6">
      <c t="s" s="4" r="A6">
        <v>329</v>
      </c>
      <c t="n" s="6" r="B6">
        <v>-530695</v>
      </c>
    </row>
    <row spans="1:2" r="7">
      <c t="s" s="4" r="A7">
        <v>330</v>
      </c>
      <c t="n" s="7" r="B7">
        <v>16475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331</v>
      </c>
      <c t="s" s="2" r="B1">
        <v>1</v>
      </c>
    </row>
    <row spans="1:4" r="2">
      <c t="s" s="2" r="B2">
        <v>2</v>
      </c>
      <c t="s" s="2" r="C2">
        <v>71</v>
      </c>
      <c t="s" s="2" r="D2">
        <v>30</v>
      </c>
    </row>
    <row spans="1:4" r="3">
      <c t="s" s="3" r="A3">
        <v>160</v>
      </c>
    </row>
    <row spans="1:4" r="4">
      <c t="s" s="4" r="A4">
        <v>332</v>
      </c>
      <c t="n" s="7" r="B4">
        <v>2224362</v>
      </c>
      <c t="n" s="7" r="D4">
        <v>1641548</v>
      </c>
    </row>
    <row spans="1:4" r="5">
      <c t="s" s="4" r="A5">
        <v>46</v>
      </c>
      <c t="n" s="6" r="B5">
        <v>1641548</v>
      </c>
      <c t="n" s="7" r="C5">
        <v>2224361</v>
      </c>
    </row>
    <row spans="1:4" r="6">
      <c t="s" s="4" r="A6">
        <v>333</v>
      </c>
      <c t="n" s="6" r="B6">
        <v>6037</v>
      </c>
      <c t="n" s="6" r="C6">
        <v>8224</v>
      </c>
    </row>
    <row spans="1:4" r="7">
      <c t="s" s="4" r="A7">
        <v>334</v>
      </c>
      <c t="n" s="6" r="B7">
        <v>396091</v>
      </c>
      <c t="n" s="6" r="C7">
        <v>172543</v>
      </c>
    </row>
    <row spans="1:4" r="8">
      <c t="s" s="4" r="A8">
        <v>335</v>
      </c>
      <c t="n" s="7" r="B8">
        <v>26375</v>
      </c>
      <c t="n" s="7" r="C8">
        <v>1782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37"/>
    <col customWidth="1" max="2" min="2" width="29"/>
    <col customWidth="1" max="3" min="3" width="16"/>
    <col customWidth="1" max="4" min="4" width="16"/>
  </cols>
  <sheetData>
    <row spans="1:4" r="1">
      <c t="s" s="1" r="A1">
        <v>336</v>
      </c>
      <c t="s" s="2" r="C1">
        <v>1</v>
      </c>
      <c t="s" s="2" r="D1">
        <v>264</v>
      </c>
    </row>
    <row spans="1:4" r="2">
      <c t="s" s="2" r="C2">
        <v>2</v>
      </c>
      <c t="s" s="2" r="D2">
        <v>30</v>
      </c>
    </row>
    <row spans="1:4" r="3">
      <c t="s" s="4" r="A3">
        <v>337</v>
      </c>
      <c t="n" s="6" r="C3">
        <v>39647</v>
      </c>
      <c t="n" s="6" r="D3">
        <v>43550</v>
      </c>
    </row>
    <row spans="1:4" r="4">
      <c t="s" s="4" r="A4">
        <v>338</v>
      </c>
    </row>
    <row spans="1:4" r="5">
      <c t="s" s="4" r="A5">
        <v>337</v>
      </c>
      <c t="n" s="6" r="D5">
        <v>3903</v>
      </c>
    </row>
    <row spans="1:4" r="6">
      <c t="s" s="4" r="A6">
        <v>339</v>
      </c>
      <c t="s" s="4" r="D6">
        <v>340</v>
      </c>
    </row>
    <row spans="1:4" r="7">
      <c t="s" s="4" r="A7">
        <v>341</v>
      </c>
      <c t="n" s="7" r="D7">
        <v>30</v>
      </c>
    </row>
    <row spans="1:4" r="8">
      <c t="s" s="4" r="A8">
        <v>342</v>
      </c>
    </row>
    <row spans="1:4" r="9">
      <c t="s" s="4" r="A9">
        <v>337</v>
      </c>
      <c t="n" s="6" r="C9">
        <v>22981</v>
      </c>
      <c t="n" s="6" r="D9">
        <v>22981</v>
      </c>
    </row>
    <row spans="1:4" r="10">
      <c t="s" s="4" r="A10">
        <v>339</v>
      </c>
      <c t="s" s="4" r="C10">
        <v>343</v>
      </c>
      <c t="s" s="4" r="D10">
        <v>343</v>
      </c>
    </row>
    <row spans="1:4" r="11">
      <c t="s" s="4" r="A11">
        <v>341</v>
      </c>
      <c t="n" s="7" r="C11">
        <v>30</v>
      </c>
      <c t="n" s="7" r="D11">
        <v>30</v>
      </c>
    </row>
    <row spans="1:4" r="12">
      <c t="s" s="4" r="A12">
        <v>344</v>
      </c>
    </row>
    <row spans="1:4" r="13">
      <c t="s" s="4" r="A13">
        <v>337</v>
      </c>
      <c t="n" s="6" r="C13">
        <v>3333</v>
      </c>
      <c t="n" s="6" r="D13">
        <v>3333</v>
      </c>
    </row>
    <row spans="1:4" r="14">
      <c t="s" s="4" r="A14">
        <v>339</v>
      </c>
      <c t="s" s="4" r="C14">
        <v>345</v>
      </c>
      <c t="s" s="4" r="D14">
        <v>345</v>
      </c>
    </row>
    <row spans="1:4" r="15">
      <c t="s" s="4" r="A15">
        <v>341</v>
      </c>
      <c t="s" s="4" r="B15">
        <v>308</v>
      </c>
      <c t="n" s="9" r="C15">
        <v>0.3</v>
      </c>
      <c t="n" s="7" r="D15">
        <v>6</v>
      </c>
    </row>
    <row spans="1:4" r="16">
      <c t="s" s="4" r="A16">
        <v>346</v>
      </c>
    </row>
    <row spans="1:4" r="17">
      <c t="s" s="4" r="A17">
        <v>337</v>
      </c>
      <c t="n" s="6" r="C17">
        <v>13333</v>
      </c>
      <c t="n" s="6" r="D17">
        <v>13333</v>
      </c>
    </row>
    <row spans="1:4" r="18">
      <c t="s" s="4" r="A18">
        <v>339</v>
      </c>
      <c t="s" s="4" r="C18">
        <v>347</v>
      </c>
      <c t="s" s="4" r="D18">
        <v>347</v>
      </c>
    </row>
    <row spans="1:4" r="19">
      <c t="s" s="4" r="A19">
        <v>341</v>
      </c>
      <c t="n" s="9" r="C19">
        <v>0.3</v>
      </c>
      <c t="n" s="7" r="D19">
        <v>6</v>
      </c>
    </row>
    <row spans="1:4" r="20">
      <c t="n" r="A20"/>
    </row>
    <row spans="1:4" r="21">
      <c t="s" s="4" r="A21">
        <v>308</v>
      </c>
      <c t="s" s="4" r="B21">
        <v>348</v>
      </c>
    </row>
  </sheetData>
  <mergeCells count="3">
    <mergeCell ref="A1:B2"/>
    <mergeCell ref="A20:C20"/>
    <mergeCell ref="B21:C2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t="s" s="1" r="A1">
        <v>349</v>
      </c>
      <c t="s" s="2" r="B1">
        <v>1</v>
      </c>
    </row>
    <row spans="1:3" r="2">
      <c t="s" s="2" r="B2">
        <v>2</v>
      </c>
      <c t="s" s="2" r="C2">
        <v>71</v>
      </c>
    </row>
    <row spans="1:3" r="3">
      <c t="s" s="4" r="A3">
        <v>350</v>
      </c>
    </row>
    <row spans="1:3" r="4">
      <c t="s" s="4" r="A4">
        <v>351</v>
      </c>
      <c t="s" s="4" r="B4">
        <v>272</v>
      </c>
      <c t="s" s="4" r="C4">
        <v>352</v>
      </c>
    </row>
    <row spans="1:3" r="5">
      <c t="s" s="4" r="A5">
        <v>353</v>
      </c>
    </row>
    <row spans="1:3" r="6">
      <c t="s" s="4" r="A6">
        <v>351</v>
      </c>
      <c t="s" s="4" r="C6">
        <v>3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355</v>
      </c>
      <c t="s" s="2" r="B1">
        <v>1</v>
      </c>
    </row>
    <row spans="1:3" r="2">
      <c t="s" s="2" r="B2">
        <v>2</v>
      </c>
      <c t="s" s="2" r="C2">
        <v>71</v>
      </c>
    </row>
    <row spans="1:3" r="3">
      <c t="s" s="3" r="A3">
        <v>169</v>
      </c>
    </row>
    <row spans="1:3" r="4">
      <c t="s" s="4" r="A4">
        <v>356</v>
      </c>
      <c t="n" s="7" r="B4">
        <v>0</v>
      </c>
      <c t="n" s="7" r="C4">
        <v>54756</v>
      </c>
    </row>
    <row spans="1:3" r="5">
      <c t="s" s="3" r="A5">
        <v>357</v>
      </c>
    </row>
    <row spans="1:3" r="6">
      <c t="s" s="4" r="A6">
        <v>358</v>
      </c>
      <c t="n" s="6" r="B6">
        <v>0</v>
      </c>
      <c t="n" s="6" r="C6">
        <v>1115</v>
      </c>
    </row>
    <row spans="1:3" r="7">
      <c t="s" s="4" r="A7">
        <v>359</v>
      </c>
      <c t="n" s="6" r="B7">
        <v>0</v>
      </c>
      <c t="n" s="6" r="C7">
        <v>674</v>
      </c>
    </row>
    <row spans="1:3" r="8">
      <c t="s" s="4" r="A8">
        <v>360</v>
      </c>
      <c t="n" s="6" r="B8">
        <v>0</v>
      </c>
      <c t="n" s="6" r="C8">
        <v>75000</v>
      </c>
    </row>
    <row spans="1:3" r="9">
      <c t="s" s="4" r="A9">
        <v>361</v>
      </c>
      <c t="n" s="7" r="B9">
        <v>0</v>
      </c>
      <c t="n" s="7" r="C9">
        <v>-220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362</v>
      </c>
      <c t="s" s="2" r="B1">
        <v>1</v>
      </c>
    </row>
    <row spans="1:3" r="2">
      <c t="s" s="2" r="B2">
        <v>2</v>
      </c>
      <c t="s" s="2" r="C2">
        <v>71</v>
      </c>
    </row>
    <row spans="1:3" r="3">
      <c t="s" s="3" r="A3">
        <v>172</v>
      </c>
    </row>
    <row spans="1:3" r="4">
      <c t="s" s="4" r="A4">
        <v>363</v>
      </c>
      <c t="n" s="7" r="B4">
        <v>4910</v>
      </c>
      <c t="n" s="7" r="C4">
        <v>5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364</v>
      </c>
      <c t="s" s="2" r="B1">
        <v>1</v>
      </c>
    </row>
    <row spans="1:3" r="2">
      <c t="s" s="2" r="B2">
        <v>2</v>
      </c>
      <c t="s" s="2" r="C2">
        <v>71</v>
      </c>
    </row>
    <row spans="1:3" r="3">
      <c t="s" s="4" r="A3">
        <v>365</v>
      </c>
      <c t="n" s="7" r="B3">
        <v>1845</v>
      </c>
      <c t="n" s="7" r="C3">
        <v>6105</v>
      </c>
    </row>
    <row spans="1:3" r="4">
      <c t="s" s="4" r="A4">
        <v>366</v>
      </c>
    </row>
    <row spans="1:3" r="5">
      <c t="s" s="4" r="A5">
        <v>367</v>
      </c>
      <c t="n" s="6" r="B5">
        <v>33750</v>
      </c>
      <c t="n" s="6" r="C5">
        <v>49423</v>
      </c>
    </row>
    <row spans="1:3" r="6">
      <c t="s" s="4" r="A6">
        <v>368</v>
      </c>
    </row>
    <row spans="1:3" r="7">
      <c t="s" s="4" r="A7">
        <v>367</v>
      </c>
      <c t="n" s="6" r="B7">
        <v>33750</v>
      </c>
      <c t="n" s="6" r="C7">
        <v>45731</v>
      </c>
    </row>
    <row spans="1:3" r="8">
      <c t="s" s="4" r="A8">
        <v>369</v>
      </c>
    </row>
    <row spans="1:3" r="9">
      <c t="s" s="4" r="A9">
        <v>367</v>
      </c>
      <c t="n" s="6" r="B9">
        <v>33750</v>
      </c>
      <c t="n" s="6" r="C9">
        <v>43231</v>
      </c>
    </row>
    <row spans="1:3" r="10">
      <c t="s" s="4" r="A10">
        <v>370</v>
      </c>
    </row>
    <row spans="1:3" r="11">
      <c t="s" s="4" r="A11">
        <v>367</v>
      </c>
      <c t="n" s="6" r="B11">
        <v>3500</v>
      </c>
      <c t="n" s="6" r="C11">
        <v>4500</v>
      </c>
    </row>
    <row spans="1:3" r="12">
      <c t="s" s="4" r="A12">
        <v>371</v>
      </c>
    </row>
    <row spans="1:3" r="13">
      <c t="s" s="4" r="A13">
        <v>367</v>
      </c>
      <c t="n" s="6" r="B13">
        <v>0</v>
      </c>
      <c t="n" s="6" r="C13">
        <v>2190</v>
      </c>
    </row>
    <row spans="1:3" r="14">
      <c t="s" s="4" r="A14">
        <v>372</v>
      </c>
    </row>
    <row spans="1:3" r="15">
      <c t="s" s="4" r="A15">
        <v>367</v>
      </c>
      <c t="n" s="6" r="B15">
        <v>3844</v>
      </c>
      <c t="n" s="6" r="C15">
        <v>9459</v>
      </c>
    </row>
    <row spans="1:3" r="16">
      <c t="s" s="4" r="A16">
        <v>373</v>
      </c>
    </row>
    <row spans="1:3" r="17">
      <c t="s" s="4" r="A17">
        <v>367</v>
      </c>
      <c t="n" s="6" r="B17">
        <v>0</v>
      </c>
      <c t="n" s="6" r="C17">
        <v>10500</v>
      </c>
    </row>
    <row spans="1:3" r="18">
      <c t="s" s="4" r="A18">
        <v>374</v>
      </c>
    </row>
    <row spans="1:3" r="19">
      <c t="s" s="4" r="A19">
        <v>367</v>
      </c>
      <c t="n" s="7" r="B19">
        <v>0</v>
      </c>
      <c t="n" s="7" r="C19">
        <v>1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5"/>
    <col customWidth="1" max="5" min="5" width="25"/>
    <col customWidth="1" max="6" min="6" width="27"/>
    <col customWidth="1" max="7" min="7" width="20"/>
    <col customWidth="1" max="8" min="8" width="15"/>
    <col customWidth="1" max="9" min="9" width="12"/>
  </cols>
  <sheetData>
    <row spans="1:9" r="1">
      <c t="s" s="1" r="A1">
        <v>97</v>
      </c>
      <c t="s" s="2" r="B1">
        <v>98</v>
      </c>
      <c t="s" s="2" r="C1">
        <v>56</v>
      </c>
      <c t="s" s="2" r="D1">
        <v>57</v>
      </c>
      <c t="s" s="2" r="E1">
        <v>58</v>
      </c>
      <c t="s" s="2" r="F1">
        <v>99</v>
      </c>
      <c t="s" s="2" r="G1">
        <v>100</v>
      </c>
      <c t="s" s="2" r="H1">
        <v>101</v>
      </c>
      <c t="s" s="2" r="I1">
        <v>102</v>
      </c>
    </row>
    <row spans="1:9" r="2">
      <c t="s" s="4" r="A2">
        <v>103</v>
      </c>
      <c t="n" s="7" r="B2">
        <v>174</v>
      </c>
      <c t="n" s="7" r="D2">
        <v>2</v>
      </c>
      <c t="n" s="7" r="F2">
        <v>16163348</v>
      </c>
      <c t="n" s="7" r="G2">
        <v>-19318925</v>
      </c>
      <c t="n" s="7" r="H2">
        <v>0</v>
      </c>
      <c t="n" s="7" r="I2">
        <v>-3155399</v>
      </c>
    </row>
    <row spans="1:9" r="3">
      <c t="s" s="4" r="A3">
        <v>104</v>
      </c>
      <c t="n" s="6" r="B3">
        <v>1740247</v>
      </c>
      <c t="n" s="6" r="C3">
        <v>11664</v>
      </c>
      <c t="n" s="6" r="D3">
        <v>20000</v>
      </c>
      <c t="n" s="6" r="E3">
        <v>3000</v>
      </c>
      <c t="n" s="6" r="H3">
        <v>-4</v>
      </c>
    </row>
    <row spans="1:9" r="4">
      <c t="s" s="4" r="A4">
        <v>105</v>
      </c>
      <c t="n" s="7" r="B4">
        <v>67</v>
      </c>
      <c t="n" s="6" r="F4">
        <v>-67</v>
      </c>
      <c t="n" s="6" r="I4">
        <v>0</v>
      </c>
    </row>
    <row spans="1:9" r="5">
      <c t="s" s="4" r="A5">
        <v>106</v>
      </c>
      <c t="n" s="6" r="B5">
        <v>668433</v>
      </c>
    </row>
    <row spans="1:9" r="6">
      <c t="s" s="4" r="A6">
        <v>107</v>
      </c>
      <c t="n" s="7" r="B6">
        <v>18</v>
      </c>
      <c t="n" s="6" r="F6">
        <v>67982</v>
      </c>
      <c t="n" s="6" r="I6">
        <v>68000</v>
      </c>
    </row>
    <row spans="1:9" r="7">
      <c t="s" s="4" r="A7">
        <v>108</v>
      </c>
      <c t="n" s="6" r="B7">
        <v>175000</v>
      </c>
    </row>
    <row spans="1:9" r="8">
      <c t="s" s="4" r="A8">
        <v>109</v>
      </c>
      <c t="n" s="7" r="B8">
        <v>0</v>
      </c>
      <c t="n" s="7" r="C8">
        <v>0</v>
      </c>
      <c t="n" s="7" r="D8">
        <v>0</v>
      </c>
      <c t="n" s="7" r="E8">
        <v>0</v>
      </c>
      <c t="n" s="6" r="F8">
        <v>0</v>
      </c>
      <c t="n" s="6" r="G8">
        <v>-105074</v>
      </c>
      <c t="n" s="7" r="H8">
        <v>0</v>
      </c>
      <c t="n" s="6" r="I8">
        <v>-105074</v>
      </c>
    </row>
    <row spans="1:9" r="9">
      <c t="s" s="4" r="A9">
        <v>110</v>
      </c>
      <c t="n" s="7" r="B9">
        <v>259</v>
      </c>
      <c t="n" s="7" r="C9">
        <v>0</v>
      </c>
      <c t="n" s="7" r="D9">
        <v>2</v>
      </c>
      <c t="n" s="7" r="E9">
        <v>0</v>
      </c>
      <c t="n" s="7" r="F9">
        <v>16231263</v>
      </c>
      <c t="n" s="7" r="G9">
        <v>-19423999</v>
      </c>
      <c t="n" s="7" r="H9">
        <v>0</v>
      </c>
      <c t="n" s="7" r="I9">
        <v>-3192473</v>
      </c>
    </row>
    <row spans="1:9" r="10">
      <c t="s" s="4" r="A10">
        <v>111</v>
      </c>
      <c t="n" s="6" r="B10">
        <v>2583680</v>
      </c>
      <c t="n" s="6" r="C10">
        <v>11664</v>
      </c>
      <c t="n" s="6" r="D10">
        <v>20000</v>
      </c>
      <c t="n" s="6" r="E10">
        <v>3000</v>
      </c>
      <c t="n" s="6" r="H10">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12</v>
      </c>
      <c t="s" s="2" r="B1">
        <v>1</v>
      </c>
    </row>
    <row spans="1:3" r="2">
      <c t="s" s="2" r="B2">
        <v>2</v>
      </c>
      <c t="s" s="2" r="C2">
        <v>71</v>
      </c>
    </row>
    <row spans="1:3" r="3">
      <c t="s" s="3" r="A3">
        <v>113</v>
      </c>
    </row>
    <row spans="1:3" r="4">
      <c t="s" s="4" r="A4">
        <v>114</v>
      </c>
      <c t="n" s="7" r="B4">
        <v>-105074</v>
      </c>
      <c t="n" s="7" r="C4">
        <v>-212296</v>
      </c>
    </row>
    <row spans="1:3" r="5">
      <c t="s" s="3" r="A5">
        <v>115</v>
      </c>
    </row>
    <row spans="1:3" r="6">
      <c t="s" s="4" r="A6">
        <v>116</v>
      </c>
      <c t="n" s="6" r="B6">
        <v>1637</v>
      </c>
      <c t="n" s="6" r="C6">
        <v>1671</v>
      </c>
    </row>
    <row spans="1:3" r="7">
      <c t="s" s="4" r="A7">
        <v>86</v>
      </c>
      <c t="n" s="6" r="B7">
        <v>422466</v>
      </c>
      <c t="n" s="6" r="C7">
        <v>350793</v>
      </c>
    </row>
    <row spans="1:3" r="8">
      <c t="s" s="4" r="A8">
        <v>85</v>
      </c>
      <c t="n" s="6" r="B8">
        <v>0</v>
      </c>
      <c t="n" s="6" r="C8">
        <v>-25555</v>
      </c>
    </row>
    <row spans="1:3" r="9">
      <c t="s" s="4" r="A9">
        <v>80</v>
      </c>
      <c t="n" s="6" r="B9">
        <v>-38802</v>
      </c>
      <c t="n" s="6" r="C9">
        <v>0</v>
      </c>
    </row>
    <row spans="1:3" r="10">
      <c t="s" s="4" r="A10">
        <v>79</v>
      </c>
      <c t="n" s="6" r="B10">
        <v>-530695</v>
      </c>
      <c t="n" s="6" r="C10">
        <v>-517585</v>
      </c>
    </row>
    <row spans="1:3" r="11">
      <c t="s" s="3" r="A11">
        <v>117</v>
      </c>
    </row>
    <row spans="1:3" r="12">
      <c t="s" s="4" r="A12">
        <v>118</v>
      </c>
      <c t="n" s="6" r="B12">
        <v>0</v>
      </c>
      <c t="n" s="6" r="C12">
        <v>12500</v>
      </c>
    </row>
    <row spans="1:3" r="13">
      <c t="s" s="4" r="A13">
        <v>119</v>
      </c>
      <c t="n" s="6" r="B13">
        <v>0</v>
      </c>
      <c t="n" s="6" r="C13">
        <v>36234</v>
      </c>
    </row>
    <row spans="1:3" r="14">
      <c t="s" s="4" r="A14">
        <v>120</v>
      </c>
      <c t="n" s="6" r="B14">
        <v>5018</v>
      </c>
      <c t="n" s="6" r="C14">
        <v>502</v>
      </c>
    </row>
    <row spans="1:3" r="15">
      <c t="s" s="4" r="A15">
        <v>121</v>
      </c>
      <c t="n" s="6" r="B15">
        <v>-25903</v>
      </c>
      <c t="n" s="6" r="C15">
        <v>-16108</v>
      </c>
    </row>
    <row spans="1:3" r="16">
      <c t="s" s="4" r="A16">
        <v>122</v>
      </c>
      <c t="n" s="6" r="B16">
        <v>-1155</v>
      </c>
      <c t="n" s="6" r="C16">
        <v>-161</v>
      </c>
    </row>
    <row spans="1:3" r="17">
      <c t="s" s="4" r="A17">
        <v>123</v>
      </c>
      <c t="n" s="6" r="B17">
        <v>-25344</v>
      </c>
      <c t="n" s="6" r="C17">
        <v>-35857</v>
      </c>
    </row>
    <row spans="1:3" r="18">
      <c t="s" s="4" r="A18">
        <v>124</v>
      </c>
      <c t="n" s="6" r="B18">
        <v>-297852</v>
      </c>
      <c t="n" s="6" r="C18">
        <v>-405862</v>
      </c>
    </row>
    <row spans="1:3" r="19">
      <c t="s" s="3" r="A19">
        <v>125</v>
      </c>
    </row>
    <row spans="1:3" r="20">
      <c t="s" s="4" r="A20">
        <v>126</v>
      </c>
      <c t="n" s="6" r="B20">
        <v>-110000</v>
      </c>
      <c t="n" s="6" r="C20">
        <v>0</v>
      </c>
    </row>
    <row spans="1:3" r="21">
      <c t="s" s="4" r="A21">
        <v>127</v>
      </c>
      <c t="n" s="6" r="B21">
        <v>-110000</v>
      </c>
      <c t="n" s="6" r="C21">
        <v>0</v>
      </c>
    </row>
    <row spans="1:3" r="22">
      <c t="s" s="4" r="A22">
        <v>128</v>
      </c>
      <c t="n" s="6" r="B22">
        <v>-407852</v>
      </c>
      <c t="n" s="6" r="C22">
        <v>-405862</v>
      </c>
    </row>
    <row spans="1:3" r="23">
      <c t="s" s="4" r="A23">
        <v>129</v>
      </c>
      <c t="n" s="6" r="B23">
        <v>441189</v>
      </c>
      <c t="n" s="6" r="C23">
        <v>504358</v>
      </c>
    </row>
    <row spans="1:3" r="24">
      <c t="s" s="4" r="A24">
        <v>130</v>
      </c>
      <c t="n" s="6" r="B24">
        <v>33337</v>
      </c>
      <c t="n" s="6" r="C24">
        <v>98496</v>
      </c>
    </row>
    <row spans="1:3" r="25">
      <c t="s" s="3" r="A25">
        <v>131</v>
      </c>
    </row>
    <row spans="1:3" r="26">
      <c t="s" s="4" r="A26">
        <v>132</v>
      </c>
      <c t="n" s="6" r="B26">
        <v>0</v>
      </c>
      <c t="n" s="6" r="C26">
        <v>655</v>
      </c>
    </row>
    <row spans="1:3" r="27">
      <c t="s" s="4" r="A27">
        <v>133</v>
      </c>
      <c t="n" s="6" r="B27">
        <v>4246</v>
      </c>
      <c t="n" s="6" r="C27">
        <v>2144</v>
      </c>
    </row>
    <row spans="1:3" r="28">
      <c t="s" s="4" r="A28">
        <v>134</v>
      </c>
      <c t="n" s="7" r="B28">
        <v>52500</v>
      </c>
      <c t="n" s="7" r="C2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OPER</vt:lpstr>
      <vt:lpstr>CONSOLIDATED STATEMENTS OF CHAN</vt:lpstr>
      <vt:lpstr>CONSOLIDATED STATEMENTS OF CASH</vt:lpstr>
      <vt:lpstr>ORGANIZATION AND OPERATIONS</vt:lpstr>
      <vt:lpstr>GOING CONCERN</vt:lpstr>
      <vt:lpstr>SUMMARY OF SIGNIFICANT ACCOUNTI</vt:lpstr>
      <vt:lpstr>INVENTORY</vt:lpstr>
      <vt:lpstr>PROPERTY AND EQUIPMENT</vt:lpstr>
      <vt:lpstr>INCOME (LOSS) PER COMMON SHARE</vt:lpstr>
      <vt:lpstr>DUE TO OFFICERS_STOCKHOLDERS</vt:lpstr>
      <vt:lpstr>SECURED CONVERTIBLE NOTES PAYAB</vt:lpstr>
      <vt:lpstr>Derivative Liabilities</vt:lpstr>
      <vt:lpstr>CAPITAL STOCK</vt:lpstr>
      <vt:lpstr>CONCENTRATIONS</vt:lpstr>
      <vt:lpstr>RECONCILIATION OF NET SALES</vt:lpstr>
      <vt:lpstr>RELATED PARTY TRANSACTIONS</vt:lpstr>
      <vt:lpstr>2013 EQUITY INCENTIVE PLAN</vt:lpstr>
      <vt:lpstr>COMMITMENTS</vt:lpstr>
      <vt:lpstr>SUBSEQUENT EVENTS</vt:lpstr>
      <vt:lpstr>SUMMARY OF SIGNIFICANT ACCOUN23</vt:lpstr>
      <vt:lpstr>INVENTORY (Tables)</vt:lpstr>
      <vt:lpstr>PROPERTY AND EQUIPMENTt (Tables</vt:lpstr>
      <vt:lpstr>INCOME (LOSS) PER COMMON SHARE </vt:lpstr>
      <vt:lpstr>SECURED CONVERTIBLE NOTES PAY27</vt:lpstr>
      <vt:lpstr>Derivative Liabilities (Tables)</vt:lpstr>
      <vt:lpstr>CAPITAL STOCK (Tables)</vt:lpstr>
      <vt:lpstr>RECONCILIATION OF NET SALES (Ta</vt:lpstr>
      <vt:lpstr>GOING CONCERN (Details Narrativ</vt:lpstr>
      <vt:lpstr>SUMMARY OF SIGNIFICANT ACCOUN32</vt:lpstr>
      <vt:lpstr>INVENTORY (Details)</vt:lpstr>
      <vt:lpstr>PROPERTY AND EQUIPMENT (Details</vt:lpstr>
      <vt:lpstr>PROPERTY AND EQUIPMENT (Detai35</vt:lpstr>
      <vt:lpstr>INCOME (LOSS) PER COMMON SHAR36</vt:lpstr>
      <vt:lpstr>DUE TO OFFICERS_STOCKHOLDERS (D</vt:lpstr>
      <vt:lpstr>SECURED CONVERTIBLE NOTES PAY38</vt:lpstr>
      <vt:lpstr>SECURED CONVERTIBLE NOTES PAY39</vt:lpstr>
      <vt:lpstr>SECURED CONVERTIBLE NOTES PAY40</vt:lpstr>
      <vt:lpstr>Derivative Liabilities (Details</vt:lpstr>
      <vt:lpstr>Derivative Liabilities (Detai42</vt:lpstr>
      <vt:lpstr>Derivative Liabilities (Detai43</vt:lpstr>
      <vt:lpstr>CAPITAL STOCK (Details)</vt:lpstr>
      <vt:lpstr>CONCENTRATIONS (Details Narrati</vt:lpstr>
      <vt:lpstr>RECONCILIATION OF NET SALES (De</vt:lpstr>
      <vt:lpstr>RELATED PARTY TRANSACTIONS (Det</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29:22Z</dcterms:created>
  <dcterms:modified xmlns:dcterms="http://purl.org/dc/terms/" xmlns:xsi="http://www.w3.org/2001/XMLSchema-instance" xsi:type="dcterms:W3CDTF">2016-05-12T17:29:22Z</dcterms:modified>
  <dc:title xmlns:dc="http://purl.org/dc/elements/1.1/">Untitled</dc:title>
  <dc:description xmlns:dc="http://purl.org/dc/elements/1.1/"/>
  <dc:subject xmlns:dc="http://purl.org/dc/elements/1.1/"/>
  <cp:keywords/>
  <cp:category/>
</cp:coreProperties>
</file>